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xpe" sheetId="4" r:id="rId4"/>
    <s:sheet name="Consolidated Statements of Chan" sheetId="5" r:id="rId5"/>
    <s:sheet name="Consolidated Statements of Cash" sheetId="6" r:id="rId6"/>
    <s:sheet name="Organization and Significant Ac" sheetId="7" r:id="rId7"/>
    <s:sheet name="Going Concern" sheetId="8" r:id="rId8"/>
    <s:sheet name="Related Parties" sheetId="9" r:id="rId9"/>
    <s:sheet name="Stockholders' Equity" sheetId="10" r:id="rId10"/>
    <s:sheet name="Commitments" sheetId="11" r:id="rId11"/>
    <s:sheet name="Income Taxes" sheetId="12" r:id="rId12"/>
    <s:sheet name="Subsequent Events" sheetId="13" r:id="rId13"/>
    <s:sheet name="Organization and Significant 14" sheetId="14" r:id="rId14"/>
    <s:sheet name="Stockholders' Equity (Tables)" sheetId="15" r:id="rId15"/>
    <s:sheet name="Income Taxes (Tables)" sheetId="16" r:id="rId16"/>
    <s:sheet name="Organization and Significant 17" sheetId="17" r:id="rId17"/>
    <s:sheet name="Going Concern (Details Narrativ" sheetId="18" r:id="rId18"/>
    <s:sheet name="Related Parties (Details Narrat" sheetId="19" r:id="rId19"/>
    <s:sheet name="Stockholders' Equity (Details N" sheetId="20" r:id="rId20"/>
    <s:sheet name="Stockholders' Equity - Schedule" sheetId="21" r:id="rId21"/>
    <s:sheet name="Stockholders' Equity - Summary " sheetId="22" r:id="rId22"/>
    <s:sheet name="Stockholders' Equity - Summar23" sheetId="23" r:id="rId23"/>
    <s:sheet name="Commitments (Details Narrative)" sheetId="24" r:id="rId24"/>
    <s:sheet name="Income Taxes (Details Narrative" sheetId="25" r:id="rId25"/>
    <s:sheet name="Income Taxes - Schedule of Defe" sheetId="26" r:id="rId26"/>
    <s:sheet name="Subsequent Events (Details Narr" sheetId="27" r:id="rId27"/>
  </s:sheets>
  <s:definedNames/>
  <s:calcPr calcId="124519" calcMode="auto" fullCalcOnLoad="1"/>
</s:workbook>
</file>

<file path=xl/sharedStrings.xml><?xml version="1.0" encoding="utf-8"?>
<sst xmlns="http://schemas.openxmlformats.org/spreadsheetml/2006/main" uniqueCount="311">
  <si>
    <t>Document and Entity Information - USD ($)</t>
  </si>
  <si>
    <t>12 Months Ended</t>
  </si>
  <si>
    <t>Apr. 30, 2015</t>
  </si>
  <si>
    <t>Jul. 29, 2015</t>
  </si>
  <si>
    <t>Oct. 31, 2014</t>
  </si>
  <si>
    <t>Document And Entity Information</t>
  </si>
  <si>
    <t>Entity Registrant Name</t>
  </si>
  <si>
    <t>REGI U S INC</t>
  </si>
  <si>
    <t>Entity Central Index Key</t>
  </si>
  <si>
    <t>Document Type</t>
  </si>
  <si>
    <t>10-K</t>
  </si>
  <si>
    <t>Document Period End Date</t>
  </si>
  <si>
    <t>Apr. 30,
		2015</t>
  </si>
  <si>
    <t>Amendment Flag</t>
  </si>
  <si>
    <t>false</t>
  </si>
  <si>
    <t>Entity a Well-known Seasoned Issuer</t>
  </si>
  <si>
    <t>No</t>
  </si>
  <si>
    <t>Entity a Voluntary Filer</t>
  </si>
  <si>
    <t>Entity's Current Reporting Status</t>
  </si>
  <si>
    <t>Yes</t>
  </si>
  <si>
    <t>Current Fiscal Year End Date</t>
  </si>
  <si>
    <t>--04-30</t>
  </si>
  <si>
    <t>Entity Filer Category</t>
  </si>
  <si>
    <t>Smaller Reporting Company</t>
  </si>
  <si>
    <t>Entity Public Float</t>
  </si>
  <si>
    <t>Entity Common Stock, Shares Outstanding</t>
  </si>
  <si>
    <t>Trading Symbol</t>
  </si>
  <si>
    <t>RGUS</t>
  </si>
  <si>
    <t>Document Fiscal Period Focus</t>
  </si>
  <si>
    <t>FY</t>
  </si>
  <si>
    <t>Document Fiscal Year Focus</t>
  </si>
  <si>
    <t>Consolidated Balance Sheets - USD ($)</t>
  </si>
  <si>
    <t>Apr. 30, 2014</t>
  </si>
  <si>
    <t>Current Assets:</t>
  </si>
  <si>
    <t>Cash and cash equivalents</t>
  </si>
  <si>
    <t>Total Assets</t>
  </si>
  <si>
    <t>Current Liabilities:</t>
  </si>
  <si>
    <t>Accounts payable and accrued liabilities</t>
  </si>
  <si>
    <t>Due to related parties</t>
  </si>
  <si>
    <t>Total Current Liabilities</t>
  </si>
  <si>
    <t>Stockholders' Deficit:</t>
  </si>
  <si>
    <t>Common stock, 100,000,000 shares authorized, no par value, 32,779,298 and 32,640,298 shares issued and outstanding, respectively</t>
  </si>
  <si>
    <t>Accumulated deficit</t>
  </si>
  <si>
    <t>Total Stockholders' Deficit</t>
  </si>
  <si>
    <t>Total Liabilities and Stockholders' Deficit</t>
  </si>
  <si>
    <t>Consolidated Balance Sheets (Parenthetical) - $ / shares None in scaling factor is -9223372036854775296</t>
  </si>
  <si>
    <t>Statement of Financial Position [Abstract]</t>
  </si>
  <si>
    <t>Common stock, shares authorized</t>
  </si>
  <si>
    <t>Common stock, no par value</t>
  </si>
  <si>
    <t>Common stock, shares issued</t>
  </si>
  <si>
    <t>Common stock, shares outstanding</t>
  </si>
  <si>
    <t>Consolidated Statements of Expenses - USD ($)</t>
  </si>
  <si>
    <t>Operating Expenses:</t>
  </si>
  <si>
    <t>General and administrative</t>
  </si>
  <si>
    <t>Research and development</t>
  </si>
  <si>
    <t>Loss from operations</t>
  </si>
  <si>
    <t>Other Expense</t>
  </si>
  <si>
    <t>Interest expense</t>
  </si>
  <si>
    <t>Net loss</t>
  </si>
  <si>
    <t>Net loss per share - basic and diluted</t>
  </si>
  <si>
    <t>Weighted average shares outstanding - basic and diluted</t>
  </si>
  <si>
    <t>Consolidated Statements of Changes in Stockholders' Deficit - USD ($)</t>
  </si>
  <si>
    <t>Common Stock [Member]</t>
  </si>
  <si>
    <t>Accumulated Deficit [Member]</t>
  </si>
  <si>
    <t>Total</t>
  </si>
  <si>
    <t>Balance at Apr. 30, 2013</t>
  </si>
  <si>
    <t>Balance, shares at Apr. 30, 2013</t>
  </si>
  <si>
    <t>Shares issued for private placements, net of share issuance costs</t>
  </si>
  <si>
    <t>Shares issued for private placements, net of share issuance costs, Shares</t>
  </si>
  <si>
    <t>Option and warrant compensation</t>
  </si>
  <si>
    <t>Donated consulting services</t>
  </si>
  <si>
    <t>Balance at Apr. 30, 2014</t>
  </si>
  <si>
    <t>Balance, shares at Apr. 30, 2014</t>
  </si>
  <si>
    <t>Balance at Apr. 30, 2015</t>
  </si>
  <si>
    <t>Balance, shares at Apr. 30, 2015</t>
  </si>
  <si>
    <t>Consolidated Statements of Cash Flows - USD ($)</t>
  </si>
  <si>
    <t>Cash flows from operating activities:</t>
  </si>
  <si>
    <t>Adjustments to reconcile net loss to net cash used in operating activities:</t>
  </si>
  <si>
    <t>Donated services</t>
  </si>
  <si>
    <t>Options and warrants issued for services</t>
  </si>
  <si>
    <t>Changes in operating assets and liabilities:</t>
  </si>
  <si>
    <t>Net cash used in operating activities</t>
  </si>
  <si>
    <t>Cash flows from financing activities</t>
  </si>
  <si>
    <t>Proceeds from the sale of common stock</t>
  </si>
  <si>
    <t>Advances from related parties</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t>
  </si>
  <si>
    <t>Income tax paid</t>
  </si>
  <si>
    <t>Organization and Significant Accounting Policies</t>
  </si>
  <si>
    <t>Organization, Consolidation and Presentation of Financial Statements [Abstract]</t>
  </si>
  <si>
    <t>NOTE 1. ORGANIZATION AND SIGNIFICANT
ACCOUNTING POLICIES Nature of business REGI U.S., Inc. (REGI)
is engaged in the business of developing and commercially exploiting an improved axial vane type rotary engine known as the Rand
Cam/Direct Charge Engine (the RC/DC Engine) in the U.S. The worldwide marketing and intellectual rights, other than
in the U.S., are held by Reg Technologies, Inc. (Reg), a major shareholder, which together with its 51% owned subsidiary,
Rand Energy Group Inc. owned 10.17% of REGIs issued and outstanding stock at April 30, 2015. REGI owns the U.S. marketing
and intellectual rights and has a project cost sharing agreement, whereby it will fund 50% of the further development of the RC/DC
Engine and Reg will fund 50%. No revenue has been derived to date and REGIs planned principal operations have not commenced. REGI formed a wholly-owned subsidiary,
Rad Max Technologies, Inc., on April 10, 2007 in the State of Washington. Principles of consolidation These consolidated financial statements
include the accounts of REGI, and its wholly owned subsidiary, Rad Max. All inter-company balances and transactions have been eliminated
on consolidation. Reclassifications Certain prior period amounts have been
reclassified to conform to current period presentation. Risks and uncertainties REGI operates in an emerging industry
that is subject to market acceptance and technological change. REGIs operations are subject to significant risks and uncertainties,
including financial, operational, technological and other risks associated with operating an emerging business, including the potential
risk of business failure. Cash and cash equivalents Cash and cash equivalents include highly
liquid investments with original maturities of three months or less. Financial instruments Fair Value The carrying values of cash and cash
equivalents, amounts due to related parties, bank indebtedness, accounts payable and accrued liabilities approximate their fair
values because of the short-term maturity of these financial instruments. Interest Rate Risk REGI is not exposed to significant interest
rate risk due to the short-term maturity of its monetary assets and liabilities. Credit Risk REGIs financial asset that is
exposed to credit risk consists primarily of cash. To manage the risk, cash is placed with major financial institutions. Currency Risk REGIs functional and reporting
currency is the U.S. dollar.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Foreign currency transactions are primarily undertaken in
Canadian dollars. REGI has not, to the date of these consolidated financial statements, entered into derivative instruments to
offset the impact of foreign currency fluctuations. Income taxes Deferred income taxes are reported for
timing differences between items of income or expense reported in the financial statements and those reported for income tax purposes.
REGI uses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REGI provides for deferred taxes for the estimated future tax effects attributable to temporary differences
and carry-forwards when realization is more likely than not. Basic and diluted net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Stock-based compensation REGI accounts for stock based compensation
in accordance with FASB ASC 718 which establishes the accounting treatment for transactions in which an entity exchanges its equity
instruments for goods or services. Under the provisions of FASB ASC 718, share-based payment compensation is measured at the grant
date, based on the fair value of the award, and is recognized as an expense over the requisite service period (generally the vesting
period). REGI accounts for share-based payments to non-employees in accordance with FASB ASC 505-50. Use of estimates The preparation of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REGI regularly evaluates estimates and assumptions related to useful life and recoverability of long-lived
assets, stock-based compensation and deferred income tax asset valuation allowances. REGI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REGI may differ materially and adversely
from REGIs estimates. To the extent there are material differences between the estimates and the actual results, future
results of operations will be affected. Research and development costs Research and development costs are expensed
as incurred. REGI expensed development costs totaling $48,404 and $35,612 during the years ended April 30, 2015 and 2014, respectively. Recent accounting pronouncements
On June 10, 2014, FASB issued Accounting
Standards Update No. 2014-10, Development Stage Entities</t>
  </si>
  <si>
    <t>Going Concern</t>
  </si>
  <si>
    <t>NOTE 2. GOING CONCERN REGI incurred net losses of $411,246
for the year ended April 30, 2015 and has a working capital deficit of $1,976,419 and an accumulated deficit of $12,727,365 at
April 30, 2015. These factors raise substantial doubt about the ability of REGI to continue as a going concern. The consolidated
financial statements do not include any adjustments that might result from the outcome of this uncertainty. As a result, REGIs
consolidated financial statements as of April 30, 2014 and for the year ended have been prepared on a going concern basis, which
contemplates the realization of assets and the settlement of liabilities and commitments in the normal course of business. REGI also receives interim support
from affiliated companies and plans to raise additional capital through debt and/or equity financings. There continues to be insufficient
funds to provide enough working capital to fund ongoing operations for the next twelve months. REGI may also raise additional
funds through the exercise of warrants and stock options, if exercised. There is no assurance that any of these activities will
be successful.</t>
  </si>
  <si>
    <t>Related Parties</t>
  </si>
  <si>
    <t>Related Party Transactions [Abstract]</t>
  </si>
  <si>
    <t>NOTE 3. RELATED PARTIES Amounts due from related parties are
unsecured, non-interest bearing and due on demand. Related parties consist of the President of REGI and companies controlled or
significantly influenced by the President of REGI. As of April 30, 2015, there was $1,791,680 due to related parties. As of April
30, 2014, there was $1,531,106 due to related parties. During the year ended April 30, 2015,
the President and CEO of REGI provided consulting services to REGI. These services were valued at $90,000, which was accounted
for as donated capital and charged to expense during the year ended April 30, 2015. The same amount was recorded in the year ended
April 30, 2014. During the year ended April 30, 2015,
the CFO of REGI provided consulting services to REGI. These services were valued at $30,000, which was accounted for as donated
capital and charged to expense during the year ended April 30, 2015. The same amount was recorded in the year ended April 30, 2014. During each of the years ended April
30, 2015 and 2014, management fees of $30,000 were accrued to a company having a common director as REGI without being paid. During
the years ended April 30, 2015 and 2014, research and development services of $39,242 and $24,054 were provided by a company having
a common director. During the year ended April 30, 2012,
the Company issued a promissory note of $24,000 for amounts previously accrued and owed to a company with common director with
the Company. The promissory note bears interest rate of 6% per annum, is unsecured and due on demand. During the years ended April
30, 2015 and 2014, there was no change to the principal amount of the promissory note and interest expense of $1,440 was recorded
each year. The principal balance of the note is included as due to related parties in the consolidated balance sheet. REGI currently utilizes office space
in a commercial business park building located in Richmond, British Columbia, Canada, a suburb of Vancouver, shared by several
companies related by common officers and directors. REGI does not pay rent for this office space.</t>
  </si>
  <si>
    <t>Stockholders' Equity</t>
  </si>
  <si>
    <t>Equity [Abstract]</t>
  </si>
  <si>
    <t>NOTE 4. STOCKHOLDERS EQUITY a) Common Stock Options and Warrants REGI has a 2000 Stock Option Plan to
issue up to 2,500,000 shares to certain key directors and employees.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ll options granted by REGI under the
2000 plan have the following vesting schedule:
i) Up to 25% of the option may be exercised at any time during the term of the option; such initial exercise is referred to as the First Exercise.
ii) The second 25% of the option may be exercised at any time after 90 days from the date of First Exercise; such second exercise is referred to as the Second Exercise.
iii) The third 25% of the option may be exercised at any time after 90 days from the date of Second Exercise; such third exercise is referred to as the Third Exercise.
iv) The fourth and final 25% of the option may be exercised at any time after 90 days from the date of the Third Exercise.
v) The options expire 60 months from the date of grant. On April 12, 2007, REGI adopted its
2007 Stock Option Plan to issue up to 2,000,000 shares to certain key directors and employees. Pursuant to the 2007 plan, REGI
has granted stock options to certain directors and employees. All options granted under the 2007 plan
have the following vesting schedule:
i) Up to 25% of the option may be exercised 90 days after the grant of the option.
ii) The second 25% of the option may be exercised at any time after 1 year and 90 days after the grant of the option.
iii) The third 25% of the option may be exercised at any time after 2 years and 90 days after the grant of the option.
iv) The fourth and final 25% of the option may be exercised at any time after 3 years and 90 days after the grant of the option.
v) The options expire 60 months from the date of grant. During the years ended April 30, 2015
and 2014, REGI recorded stock-based compensation related to options and warrants of $68,285 and $292,890, respectively. At April
30, 2015 and 2014, REGI had $369,875 and $401,072, of total unrecognized compensation cost related to non-vested stock options
and warrants, which will be recognized over future periods. The fair value of each option and warrant
granted or modified was determined using the Black-Scholes option pricing model and the following assumptions:
April 30,
2015 2014
Risk free interest rate 0.01% - 0.05 % 0.11 - 0.36 %
Expected life 0.06-0.57 0.09  1.64 years
Annualized volatility 140% - 182 % 191 - 300 %
Expected dividends - - Option pricing models require the input
of highly subjective assumptions including the expected price volatility. The subjective input assumptions can materially affect
the fair value estimate. A summary of REGIs stock option activity for the years
ended April 30, 2015 and 2014 is as follows:
April 30, 2015 April 30, 2014
Weighted Weighted
Average Average
Exercise Exercise
Options Price Options Price
Outstanding at beginning of period 2,638,000 $ 0.15 2,638,000 $ 0.15
Granted - - - -
Exercised - - - -
Expired (100,000 ) 0.10 - -
Forfeited (50,000 ) 0.15 - -
Outstanding at end of period 2,488,000 0.15 2,638,000 0.15
Exercisable at end of period 622,000 $ 0.15 659,500 $ 0.15
Weighted average fair value of options granted $ - $ - At April 30, 2015, the range of exercise
prices and the weighted average remaining contractual life of the outstanding options was $0.10 to $0.20 per share and 2.48
years, respectively. The intrinsic value of in the money exercisable options at April 30, 2014 was $Nil. At April 30, 2014, the range of exercise
prices and the weighted average remaining contractual life of the outstanding options was $0.10 to $0.20 per share and 3.38 years,
respectively. The intrinsic value of in the money exercisable options at April 30, 2014 was $9,810. On May 5, 2014, the Company extended
the expiration date of 830,000 outstanding common stock warrants from May 27, 2014 to November 27, 2014. On October 31, 2014, the
expiration date of these warrants was further extended to May 27, 2015. The warrants are exercisable at $0.15 per share. The incremental
increase in the fair value of the warrants for each extension was determined to be $34,236 and $34,049, respectively, which were
expensed in the year ended April 30, 2015. On November 27, 2013, the Company extended
the expiration date of 1,816,200 outstanding common stock warrants from December 12, 2013 to December 12, 2014. REGI calculated
the incremental increase in the fair value using the Black-Scholes option pricing model and determined it to be $156,569 which
was expensed in year ended April 30, 2014. On July 27, 2013, the Company extended
the expiration date of 833,950 outstanding common stock warrants with expiration dates between July 30, 2012 and December 17, 2013
by one year and reduced their exercise price from $0.50 to $0.25. REGI calculated the incremental increase in the fair value using
the Black-Scholes option pricing model and determined it to be $136,321 which was expensed in the year ended April 30, 2014. A summary of REGIs common stock
warrant activity for the years ended April 30, 2015 and 2014 is as follows:
April 30, 2015 April 30, 2014
Weighted Weighted
Average Average
Exercise Exercise
Warrants Price Warrants Price
Outstanding at beginning of period 5,128,816 $ 0.18 3,730,150 $ 0.18
Issued 139,000 0.15 1,398,666 0.22
Exercised - - - -
Expired (3,558,483 ) 0.18 - -
Outstanding at end of period 1,709,333 0.19 5,128,816 0.18
Exercisable at end of period 1,709,333 $ 0.19 5,091,316 $ 0.19 At April 30, 2015, the range of exercise
prices and the weighted average remaining contractual life of the outstanding warrants was $0.15 to $0.25 per share and 0.42 year,
respectively. The intrinsic value of in the money exercisable warrants at April 30, 2014 was $Nil. At April 30, 2014, the range of exercise
prices and the weighted average remaining contractual life of the outstanding warrants was $0.10 to $0.25 per share and 0.68 year,
respectively. The intrinsic value of in the money exercisable warrants at April 30, 2014 was $375. b) Performance Stock Plan REGI has allotted 2,500,000 shares to
be issued pursuant to a performance stock plan adopted on June 27, 1997, and amended in June 2004. On April 27, 2007, REGI further
amended the plan so that the term of the plan is extended to the twentieth anniversary of the effective date. As of April 30, 2015,
775,000 shares have been issued under this plan and 1,725,000 remain unissued and issuable. c) Cash Consideration During the year ended April 30, 2015,
the Company sold an aggregate of 139,000 units in a private placement for cash proceeds of $12,306, net of issuance costs of $1,194,
at $0.10 per unit. Each unit consists of one common share and one common stock purchase warrant exercisable at $0.15 per share
for one year into the Companys common stock from the closing date of the private placement. During the year ended April 30, 2014,
the Company sold an aggregate of 434,333 units in a private placement for cash proceeds of $64,704, net of issuance costs of $446,
at $0.15 per unit. Each unit consists of one common share and two common stock purchase warrants, with one warrant exercisable
at $0.20 per share for one year and one warrant exercisable at $0.25 per share for two years into the Companys common stock
from the closing date of the private placement. During the year ended April 30, 2014,
the Company sold an aggregate of 530,000 units in a private placement for cash proceeds of $53,400, at $0.10 per unit. Each unit
consists of one common share and one common stock purchase warrant exercisable at $0.15 per share for one year into the Companys
common stock from the closing date of the private placement.</t>
  </si>
  <si>
    <t>Commitments</t>
  </si>
  <si>
    <t>Commitments and Contingencies Disclosure [Abstract]</t>
  </si>
  <si>
    <t>NOTE 5. COMMITMENTS Pursuant to a letter of understanding
dated December 13, 1993 between REGI, Rand and Reg (collectively called the grantors) and West Virginia University Research Corporation
(WVURC), the grantors have agreed that WVURC shall own 5% of all patented technology with regards to RC/DC Engine
technology and will receive 5% of all net profits from sales, licenses, royalties or income derived from the patented technology.
To date, no sales have been accrued and no royalties have been accrued or paid. Pursuant to an agreement dated August
20, 1992, REGI acquired the U.S. rights to the original RC/DC Engine from Rand. REGI will pay Rand and the original owner a net
profit royalty of 5% and 1%, respectively. To date no sales have been accrued and no royalties have been accrued or paid.</t>
  </si>
  <si>
    <t>Income Taxes</t>
  </si>
  <si>
    <t>Income Tax Disclosure [Abstract]</t>
  </si>
  <si>
    <t>NOTE 6. INCOME TAXES REGI accounts for income taxes using
the asset and liability method of accounting for income taxes. Deferred income taxes are recognized for the tax consequences of
temporary differences by applying enacted statutory tax rate applicable to future years to differences between the
financial statement carrying amounts and the tax basis of existing assets and liabilities and result primarily form differences
in methods used to amortize intangible assets. A valuation allowance is provided when management cannot determine whether it is
more likely than not that the deferred tax asset will be realized. The effect on deferred income taxes of the change in tax rates
is recognized in income in the period that includes the enactment date. REGI has losses carried forward for
income tax purposes to April 30, 2015, however, the related deferred tax asset has been fully reserved due to managements
determination that the realization of the deferred tax assets is less than likely. The difference between the statutory tax rate
and the effective tax rate is the valuation allowance. The composition of REGIs deferred
tax assets at April 30, 2015 and 2014 is as follows:
April 30,
2015 2014
Net operating loss carry forward $ 10,710,655 $ 10,487,694
Deferred tax asset $ 3,748,729 $ 3,670,693
Less: Valuation allowance (3,748,729 ) (3,670,693 )
Net deferred tax asset $ - $ - The unused net operating loss carry
forward balance will expire in the years 2015 through 2034.</t>
  </si>
  <si>
    <t>Subsequent Events</t>
  </si>
  <si>
    <t>Subsequent Events [Abstract]</t>
  </si>
  <si>
    <t>NOTE 7. SUBSEQUENT EVENTS During May, 2015, 50,000 options exercisable
into the Companys common stock at $0.10 per share expired without being exercised. During May and June, 2015, 965,000
warrants exercisable into the Companys common stock at $0.15 per share expired without being exercised.</t>
  </si>
  <si>
    <t>Organization and Significant Accounting Policies (Policies)</t>
  </si>
  <si>
    <t>Nature of Business</t>
  </si>
  <si>
    <t>Nature of business REGI U.S., Inc. (REGI)
is engaged in the business of developing and commercially exploiting an improved axial vane type rotary engine known as the Rand
Cam/Direct Charge Engine (the RC/DC Engine) in the U.S. The worldwide marketing and intellectual rights, other than
in the U.S., are held by Reg Technologies, Inc. (Reg), a major shareholder, which together with its 51% owned subsidiary,
Rand Energy Group Inc. owned 10.17% of REGIs issued and outstanding stock at April 30, 2015. REGI owns the U.S. marketing
and intellectual rights and has a project cost sharing agreement, whereby it will fund 50% of the further development of the RC/DC
Engine and Reg will fund 50%. No revenue has been derived to date and REGIs planned principal operations have not commenced. REGI formed a wholly-owned subsidiary,
Rad Max Technologies, Inc., on April 10, 2007 in the State of Washington.</t>
  </si>
  <si>
    <t>Principles of Consolidation</t>
  </si>
  <si>
    <t>Principles of consolidation These consolidated financial statements
include the accounts of REGI, and its wholly owned subsidiary, Rad Max. All inter-company balances and transactions have been
eliminated on consolidation.</t>
  </si>
  <si>
    <t>Reclassifications</t>
  </si>
  <si>
    <t>Reclassifications Certain prior period amounts have been
reclassified to conform to current period presentation.</t>
  </si>
  <si>
    <t>Risks and Uncertainties</t>
  </si>
  <si>
    <t>Risks and uncertainties REGI operates in an emerging industry
that is subject to market acceptance and technological change. REGIs operations are subject to significant risks and uncertainties,
including financial, operational, technological and other risks associated with operating an emerging business, including the
potential risk of business failure.</t>
  </si>
  <si>
    <t>Cash and Cash Equivalents</t>
  </si>
  <si>
    <t>Cash and cash equivalents Cash and cash equivalents include highly
liquid investments with original maturities of three months or less.</t>
  </si>
  <si>
    <t>Financial Instruments</t>
  </si>
  <si>
    <t>Financial instruments Fair Value The carrying values of cash and cash
equivalents, amounts due to related parties, bank indebtedness, accounts payable and accrued liabilities approximate their fair
values because of the short-term maturity of these financial instruments. Interest Rate Risk REGI is not exposed to significant interest
rate risk due to the short-term maturity of its monetary assets and liabilities. Credit Risk REGIs financial asset that is
exposed to credit risk consists primarily of cash. To manage the risk, cash is placed with major financial institutions. Currency Risk REGIs functional and reporting
currency is the U.S. dollar.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Foreign currency transactions are primarily undertaken in
Canadian dollars. REGI has not, to the date of these consolidated financial statements, entered into derivative instruments to
offset the impact of foreign currency fluctuations.</t>
  </si>
  <si>
    <t>Income taxes Deferred income taxes are reported
for timing differences between items of income or expense reported in the financial statements and those reported for income tax
purposes. REGI uses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REGI provides for deferred taxes for the estimated future tax effects attributable to temporary
differences and carry-forwards when realization is more likely than not.</t>
  </si>
  <si>
    <t>Basic and Diluted Net Loss Per Share</t>
  </si>
  <si>
    <t>Basic and diluted net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Stock-Based Compensation</t>
  </si>
  <si>
    <t>Stock-based compensation REGI accounts for stock based compensation
in accordance with FASB ASC 718 which establishes the accounting treatment for transactions in which an entity exchanges its equity
instruments for goods or services. Under the provisions of FASB ASC 718, share-based payment compensation is measured at the grant
date, based on the fair value of the award, and is recognized as an expense over the requisite service period (generally the vesting
period). REGI accounts for share-based payments to non-employees in accordance with FASB ASC 505-50.</t>
  </si>
  <si>
    <t>Use of Estimates</t>
  </si>
  <si>
    <t>Use of estimates The preparation of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REGI regularly evaluates estimates and assumptions related to useful life and recoverability
of long-lived assets, stock-based compensation and deferred income tax asset valuation allowances. REGI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REGI may differ materially
and adversely from REGIs estimates. To the extent there are material differences between the estimates and the actual results,
future results of operations will be affected.</t>
  </si>
  <si>
    <t>Research and Development Costs</t>
  </si>
  <si>
    <t>Research and development costs Research and development costs are
expensed as incurred. REGI expensed development costs totaling $48,404 and $35,612 during the years ended April 30, 2015 and 2014,
respectively.</t>
  </si>
  <si>
    <t>Recent Accounting Pronouncements</t>
  </si>
  <si>
    <t>Recent accounting pronouncements
On June 10, 2014, FASB issued Accounting
Standards Update No. 2014-10, Development Stage Entities</t>
  </si>
  <si>
    <t>Stockholders' Equity (Tables)</t>
  </si>
  <si>
    <t>Schedule of Fair Value Assumptions of Options and Warrants</t>
  </si>
  <si>
    <t xml:space="preserve">The fair value of each option and warrant
granted or modified was determined using the Black-Scholes option pricing model and the following assumptions:
April 30,
2015 2014
Risk free interest rate 0.01% - 0.05 % 0.11 - 0.36 %
Expected life 0.06-0.57 0.09  1.64 years
Annualized volatility 140% - 182 % 191 - 300 %
Expected dividends - - </t>
  </si>
  <si>
    <t>Summary of Stock Options Activity</t>
  </si>
  <si>
    <t xml:space="preserve">A summary of REGIs stock option activity for the years
ended April 30, 2015 and 2014 is as follows:
April 30, 2015 April 30, 2014
Weighted Weighted
Average Average
Exercise Exercise
Options Price Options Price
Outstanding at beginning of period 2,638,000 $ 0.15 2,638,000 $ 0.15
Granted - - - -
Exercised - - - -
Expired (100,000 ) 0.10 - -
Forfeited (50,000 ) 0.15 - -
Outstanding at end of period 2,488,000 0.15 2,638,000 0.15
Exercisable at end of period 622,000 $ 0.15 659,500 $ 0.15
Weighted average fair value of options granted $ - $ - </t>
  </si>
  <si>
    <t>Summary of Common Stock Warrants Activity</t>
  </si>
  <si>
    <t xml:space="preserve">A summary of REGIs common stock
warrant activity for the years ended April 30, 2015 and 2014 is as follows:
April 30, 2015 April 30, 2014
Weighted Weighted
Average Average
Exercise Exercise
Warrants Price Warrants Price
Outstanding at beginning of period 5,128,816 $ 0.18 3,730,150 $ 0.18
Issued 139,000 0.15 1,398,666 0.22
Exercised - - - -
Expired (3,558,483 ) 0.18 - -
Outstanding at end of period 1,709,333 0.19 5,128,816 0.18
Exercisable at end of period 1,709,333 $ 0.19 5,091,316 $ 0.19 </t>
  </si>
  <si>
    <t>Income Taxes (Tables)</t>
  </si>
  <si>
    <t>Schedule of Deferred Tax Assets</t>
  </si>
  <si>
    <t xml:space="preserve">The composition of REGIs deferred
tax assets at April 30, 2015 and 2014 is as follows:
April 30,
2015 2014
Net operating loss carry forward $ 10,710,655 $ 10,487,694
Deferred tax asset $ 3,748,729 $ 3,670,693
Less: Valuation allowance (3,748,729 ) (3,670,693 )
Net deferred tax asset $ - $ - </t>
  </si>
  <si>
    <t>Organization and Significant Accounting Policies (Details Narrative) - USD ($)</t>
  </si>
  <si>
    <t>Ownership percentage</t>
  </si>
  <si>
    <t>51.00%</t>
  </si>
  <si>
    <t>Acquiring ownership of shares percentage</t>
  </si>
  <si>
    <t>10.17%</t>
  </si>
  <si>
    <t>REGI U S Inc [Member</t>
  </si>
  <si>
    <t>Project cost sharing agreement percentage</t>
  </si>
  <si>
    <t>50.00%</t>
  </si>
  <si>
    <t>Reg Technologies Inc [Member]</t>
  </si>
  <si>
    <t>Going Concern (Details Narrative) - USD ($)</t>
  </si>
  <si>
    <t>Working capital deficit</t>
  </si>
  <si>
    <t>Related Parties (Details Narrative) - USD ($)</t>
  </si>
  <si>
    <t>Apr. 30, 2012</t>
  </si>
  <si>
    <t>Management fees</t>
  </si>
  <si>
    <t>Research and development services</t>
  </si>
  <si>
    <t>Promissory note due to related parties</t>
  </si>
  <si>
    <t>Promissory note bears interest rate</t>
  </si>
  <si>
    <t>6.00%</t>
  </si>
  <si>
    <t>President And CEO [Member]</t>
  </si>
  <si>
    <t>CFO [Member]</t>
  </si>
  <si>
    <t>Director [Member]</t>
  </si>
  <si>
    <t>Stockholders' Equity (Details Narrative) - USD ($)</t>
  </si>
  <si>
    <t>May. 05, 2014</t>
  </si>
  <si>
    <t>Nov. 27, 2013</t>
  </si>
  <si>
    <t>Jul. 27, 2013</t>
  </si>
  <si>
    <t>Apr. 12, 2007</t>
  </si>
  <si>
    <t>Jun. 27, 1997</t>
  </si>
  <si>
    <t>Issuance of stock options</t>
  </si>
  <si>
    <t>Unrecognized compensation cost</t>
  </si>
  <si>
    <t>Exercise price, Minimum</t>
  </si>
  <si>
    <t>Exercise price, Maximum</t>
  </si>
  <si>
    <t>Weighted average remaining contractulal life of outstanding options</t>
  </si>
  <si>
    <t>2 years 5 months 23 days</t>
  </si>
  <si>
    <t>3 years 4 months 17 days</t>
  </si>
  <si>
    <t>Intrinsic value of exerciseable options</t>
  </si>
  <si>
    <t>Warrants outstanding</t>
  </si>
  <si>
    <t>Warrants expiration date range</t>
  </si>
  <si>
    <t>May 27, 2014 to November 27, 2014</t>
  </si>
  <si>
    <t>December 12, 2013 to December 12, 2014</t>
  </si>
  <si>
    <t>July 30, 2012 and December 17, 2013</t>
  </si>
  <si>
    <t>Warrants expiration date extended</t>
  </si>
  <si>
    <t>May 27,
		2015</t>
  </si>
  <si>
    <t>Warrants exercise price</t>
  </si>
  <si>
    <t>Warrants increased during period</t>
  </si>
  <si>
    <t>Additional shares issued</t>
  </si>
  <si>
    <t>Unissued remaining shares</t>
  </si>
  <si>
    <t>Private Placement [Member]</t>
  </si>
  <si>
    <t>Common shares issued in private placement</t>
  </si>
  <si>
    <t>Proceeds from common shares through private placement</t>
  </si>
  <si>
    <t>Net of equity issuance costs</t>
  </si>
  <si>
    <t>Common stock price per share</t>
  </si>
  <si>
    <t>Each equity unit, description</t>
  </si>
  <si>
    <t>Each unit consists of one common share and one common stock</t>
  </si>
  <si>
    <t>Each unit consists of one common share and two common stock purchase warrants</t>
  </si>
  <si>
    <t>Exercise price of warrants in year one</t>
  </si>
  <si>
    <t>$ .15</t>
  </si>
  <si>
    <t>Exercise price of warrants in year two</t>
  </si>
  <si>
    <t>Private Placement Two [Member]</t>
  </si>
  <si>
    <t>Maximum [Member]</t>
  </si>
  <si>
    <t>Minimum [Member]</t>
  </si>
  <si>
    <t>Options [Member]</t>
  </si>
  <si>
    <t>Stock based compensation</t>
  </si>
  <si>
    <t>Warrant [Member]</t>
  </si>
  <si>
    <t>Range of exercise price of warrants, minimum</t>
  </si>
  <si>
    <t>Range of exercise price of warrants, maximum</t>
  </si>
  <si>
    <t>Weighted average remaining contractual life of outstanding warrants</t>
  </si>
  <si>
    <t>5 months 1 day</t>
  </si>
  <si>
    <t>8 months 5 days</t>
  </si>
  <si>
    <t>Exercisable warrants, intrinsic value</t>
  </si>
  <si>
    <t>2000 Plan [Member] | Second Exercise [Member]</t>
  </si>
  <si>
    <t>Stock option plan grants pecentage</t>
  </si>
  <si>
    <t>25.00%</t>
  </si>
  <si>
    <t>Stock option plan exercise period</t>
  </si>
  <si>
    <t>90 days</t>
  </si>
  <si>
    <t>2000 Plan [Member] | Options [Member]</t>
  </si>
  <si>
    <t>Expiration period</t>
  </si>
  <si>
    <t>60 months</t>
  </si>
  <si>
    <t>2000 Plan [Member] | First Exercise [Member]</t>
  </si>
  <si>
    <t>2000 Plan [Member] | Third Exercise [Member]</t>
  </si>
  <si>
    <t>2000 Plan [Member] | Fourth And Final Exercise [Member]</t>
  </si>
  <si>
    <t>2000 Plan [Member] | Directors [Member]</t>
  </si>
  <si>
    <t>2000 Plan [Member] | Employee [Member]</t>
  </si>
  <si>
    <t>2007 Stock Option Plan [Member] | Employee [Member]</t>
  </si>
  <si>
    <t>2007 Stock Option Plan [Member] | REGI Director [Member]</t>
  </si>
  <si>
    <t>2007 Stock Option Plan One [Member]</t>
  </si>
  <si>
    <t>2007 Stock Option Plan Two [Member]</t>
  </si>
  <si>
    <t>1 year 90 days</t>
  </si>
  <si>
    <t>2007 Stock Option Plan Three [Member]</t>
  </si>
  <si>
    <t>2 years 90 days</t>
  </si>
  <si>
    <t>2007 Stock Option Plan Fourth And Final [Member]</t>
  </si>
  <si>
    <t>3 years 90 days</t>
  </si>
  <si>
    <t>2007 Plan [Member]</t>
  </si>
  <si>
    <t>Stockholders' Equity - Schedule of Fair Value Assumptions of Options and Warrants (Details)</t>
  </si>
  <si>
    <t>Risk free interest rate, Minimum</t>
  </si>
  <si>
    <t>0.01%</t>
  </si>
  <si>
    <t>0.11%</t>
  </si>
  <si>
    <t>Risk free interest rate, Maximum</t>
  </si>
  <si>
    <t>0.05%</t>
  </si>
  <si>
    <t>0.36%</t>
  </si>
  <si>
    <t>Annualized volatility, Minimum</t>
  </si>
  <si>
    <t>140.00%</t>
  </si>
  <si>
    <t>191.00%</t>
  </si>
  <si>
    <t>Annualized volatility, Maximum</t>
  </si>
  <si>
    <t>182.00%</t>
  </si>
  <si>
    <t>300.00%</t>
  </si>
  <si>
    <t>Expected dividends</t>
  </si>
  <si>
    <t>Expected life</t>
  </si>
  <si>
    <t>22 days</t>
  </si>
  <si>
    <t>1 month 2 days</t>
  </si>
  <si>
    <t>6 months 26 days</t>
  </si>
  <si>
    <t>1 year 7 months 21 days</t>
  </si>
  <si>
    <t>Stockholders' Equity - Summary of Stock Options Activity (Details) - $ / shares</t>
  </si>
  <si>
    <t>Options, Outstanding at beginning of period</t>
  </si>
  <si>
    <t>Options, Granted</t>
  </si>
  <si>
    <t>Options, Exercised</t>
  </si>
  <si>
    <t>Options, Expired</t>
  </si>
  <si>
    <t>Options, Forfeited</t>
  </si>
  <si>
    <t>Options, Outstanding at end of period</t>
  </si>
  <si>
    <t>Options, Exercisable at end of period</t>
  </si>
  <si>
    <t>Weighted average exercise price, Outstanding at beginning of period</t>
  </si>
  <si>
    <t>Weighted average exercise price, Granted</t>
  </si>
  <si>
    <t>Weighted average exercise price, Exercised</t>
  </si>
  <si>
    <t>Weighted average exercise price, Expired</t>
  </si>
  <si>
    <t>Weighted average exercise price, Forfeited</t>
  </si>
  <si>
    <t>Weighted Average Exercise Price, Outstanding at end of period</t>
  </si>
  <si>
    <t>Weighted Average Exercise Price, Exercisable at end of period</t>
  </si>
  <si>
    <t>Weighted average fair value of options granted</t>
  </si>
  <si>
    <t>Stockholders' Equity - Summary of Common Stock Warrants Activity (Details) - Warrant [Member] - $ / shares</t>
  </si>
  <si>
    <t>Warrants, Outstanding at beginning of period</t>
  </si>
  <si>
    <t>Warrants, Issued during the period</t>
  </si>
  <si>
    <t>Warrants, Exercised during the period</t>
  </si>
  <si>
    <t>Warrants, Expired during the period</t>
  </si>
  <si>
    <t>Warrants, Outstanding at end of period</t>
  </si>
  <si>
    <t>Warrants, Exercisable at end of period</t>
  </si>
  <si>
    <t>Weighted Average Exercise Price, Outstanding at beginning of period</t>
  </si>
  <si>
    <t>Weighted Average Exercise Price, Issued</t>
  </si>
  <si>
    <t>Weighted Average Exercise Price, Exercised</t>
  </si>
  <si>
    <t>Weighted Average Exercise Price, Expired</t>
  </si>
  <si>
    <t>.19</t>
  </si>
  <si>
    <t>Commitments (Details Narrative)</t>
  </si>
  <si>
    <t>Dec. 13, 1993</t>
  </si>
  <si>
    <t>Aug. 20, 1992</t>
  </si>
  <si>
    <t>Percentage of patented technology owned by West Virginia University Research Corporation</t>
  </si>
  <si>
    <t>5.00%</t>
  </si>
  <si>
    <t>Percentage of net profits from sales, licenses, royalties or income of patented technology earned by West Virginia University Research Corporation</t>
  </si>
  <si>
    <t>Rand Energy Group Inc [Member]</t>
  </si>
  <si>
    <t>Payment of royalty on net profit, percentage</t>
  </si>
  <si>
    <t>West Virginia University Research Corporation [Member]</t>
  </si>
  <si>
    <t>1.00%</t>
  </si>
  <si>
    <t>Income Taxes (Details Narrative)</t>
  </si>
  <si>
    <t>Net operating loss carry-forwards expiration year</t>
  </si>
  <si>
    <t>Income Taxes - Schedule of Deferred Tax Assets (Details) - USD ($)</t>
  </si>
  <si>
    <t>Net operating loss carry forward</t>
  </si>
  <si>
    <t>Deferred tax asset</t>
  </si>
  <si>
    <t>Less: Valuation allowance</t>
  </si>
  <si>
    <t>Net deferred tax asset</t>
  </si>
  <si>
    <t>Subsequent Events (Details Narrative) - $ / shares</t>
  </si>
  <si>
    <t>Jun. 30, 2015</t>
  </si>
  <si>
    <t>May. 31, 2015</t>
  </si>
  <si>
    <t>Number of options exercisable during peirod</t>
  </si>
  <si>
    <t>Per share price</t>
  </si>
  <si>
    <t>Number of warrant exerciable during peirod</t>
  </si>
  <si>
    <t>Subsequent Event [Member]</t>
  </si>
  <si>
    <t>$ .10</t>
  </si>
  <si>
    <t>Subsequent Event [Member] | Warra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922330</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6</v>
      </c>
    </row>
    <row spans="1:4" r="11">
      <c s="4" t="s" r="A11">
        <v>18</v>
      </c>
      <c s="4" t="s" r="B11">
        <v>19</v>
      </c>
    </row>
    <row spans="1:4" r="12">
      <c s="4" t="s" r="A12">
        <v>20</v>
      </c>
      <c s="4" t="s" r="B12">
        <v>21</v>
      </c>
    </row>
    <row spans="1:4" r="13">
      <c s="4" t="s" r="A13">
        <v>22</v>
      </c>
      <c s="4" t="s" r="B13">
        <v>23</v>
      </c>
    </row>
    <row spans="1:4" r="14">
      <c s="4" t="s" r="A14">
        <v>24</v>
      </c>
      <c s="6" t="n" r="D14">
        <v>0</v>
      </c>
    </row>
    <row spans="1:4" r="15">
      <c s="4" t="s" r="A15">
        <v>25</v>
      </c>
      <c s="5" t="n" r="C15">
        <v>0</v>
      </c>
    </row>
    <row spans="1:4" r="16">
      <c s="4" t="s" r="A16">
        <v>26</v>
      </c>
      <c s="4" t="s" r="B16">
        <v>27</v>
      </c>
    </row>
    <row spans="1:4" r="17">
      <c s="4" t="s" r="A17">
        <v>28</v>
      </c>
      <c s="4" t="s" r="B17">
        <v>29</v>
      </c>
    </row>
    <row spans="1:4" r="18">
      <c s="4" t="s" r="A18">
        <v>30</v>
      </c>
      <c s="5" t="n"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00</v>
      </c>
      <c s="2" t="s" r="B1">
        <v>1</v>
      </c>
    </row>
    <row spans="1:2" r="2">
      <c s="2" t="s" r="B2">
        <v>2</v>
      </c>
    </row>
    <row spans="1:2" r="3">
      <c s="3" t="s" r="A3">
        <v>101</v>
      </c>
    </row>
    <row spans="1:2" r="4">
      <c s="4" t="s" r="A4">
        <v>100</v>
      </c>
      <c s="4" t="s" r="B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03</v>
      </c>
      <c s="2" t="s" r="B1">
        <v>1</v>
      </c>
    </row>
    <row spans="1:2" r="2">
      <c s="2" t="s" r="B2">
        <v>2</v>
      </c>
    </row>
    <row spans="1:2" r="3">
      <c s="3" t="s" r="A3">
        <v>104</v>
      </c>
    </row>
    <row spans="1:2" r="4">
      <c s="4" t="s" r="A4">
        <v>103</v>
      </c>
      <c s="4" t="s" r="B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06</v>
      </c>
      <c s="2" t="s" r="B1">
        <v>1</v>
      </c>
    </row>
    <row spans="1:2" r="2">
      <c s="2" t="s" r="B2">
        <v>2</v>
      </c>
    </row>
    <row spans="1:2" r="3">
      <c s="3" t="s" r="A3">
        <v>107</v>
      </c>
    </row>
    <row spans="1:2" r="4">
      <c s="4" t="s" r="A4">
        <v>106</v>
      </c>
      <c s="4" t="s" r="B4">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09</v>
      </c>
      <c s="2" t="s" r="B1">
        <v>1</v>
      </c>
    </row>
    <row spans="1:2" r="2">
      <c s="2" t="s" r="B2">
        <v>2</v>
      </c>
    </row>
    <row spans="1:2" r="3">
      <c s="3" t="s" r="A3">
        <v>110</v>
      </c>
    </row>
    <row spans="1:2" r="4">
      <c s="4" t="s" r="A4">
        <v>109</v>
      </c>
      <c s="4" t="s" r="B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112</v>
      </c>
      <c s="2" t="s" r="B1">
        <v>1</v>
      </c>
    </row>
    <row spans="1:2" r="2">
      <c s="2" t="s" r="B2">
        <v>2</v>
      </c>
    </row>
    <row spans="1:2" r="3">
      <c s="3" t="s" r="A3">
        <v>93</v>
      </c>
    </row>
    <row spans="1:2" r="4">
      <c s="4" t="s" r="A4">
        <v>113</v>
      </c>
      <c s="4" t="s" r="B4">
        <v>114</v>
      </c>
    </row>
    <row spans="1:2" r="5">
      <c s="4" t="s" r="A5">
        <v>115</v>
      </c>
      <c s="4" t="s" r="B5">
        <v>116</v>
      </c>
    </row>
    <row spans="1:2" r="6">
      <c s="4" t="s" r="A6">
        <v>117</v>
      </c>
      <c s="4" t="s" r="B6">
        <v>118</v>
      </c>
    </row>
    <row spans="1:2" r="7">
      <c s="4" t="s" r="A7">
        <v>119</v>
      </c>
      <c s="4" t="s" r="B7">
        <v>120</v>
      </c>
    </row>
    <row spans="1:2" r="8">
      <c s="4" t="s" r="A8">
        <v>121</v>
      </c>
      <c s="4" t="s" r="B8">
        <v>122</v>
      </c>
    </row>
    <row spans="1:2" r="9">
      <c s="4" t="s" r="A9">
        <v>123</v>
      </c>
      <c s="4" t="s" r="B9">
        <v>124</v>
      </c>
    </row>
    <row spans="1:2" r="10">
      <c s="4" t="s" r="A10">
        <v>106</v>
      </c>
      <c s="4" t="s" r="B10">
        <v>125</v>
      </c>
    </row>
    <row spans="1:2" r="11">
      <c s="4" t="s" r="A11">
        <v>126</v>
      </c>
      <c s="4" t="s" r="B11">
        <v>127</v>
      </c>
    </row>
    <row spans="1:2" r="12">
      <c s="4" t="s" r="A12">
        <v>128</v>
      </c>
      <c s="4" t="s" r="B12">
        <v>129</v>
      </c>
    </row>
    <row spans="1:2" r="13">
      <c s="4" t="s" r="A13">
        <v>130</v>
      </c>
      <c s="4" t="s" r="B13">
        <v>131</v>
      </c>
    </row>
    <row spans="1:2" r="14">
      <c s="4" t="s" r="A14">
        <v>132</v>
      </c>
      <c s="4" t="s" r="B14">
        <v>133</v>
      </c>
    </row>
    <row spans="1:2" r="15">
      <c s="4" t="s" r="A15">
        <v>134</v>
      </c>
      <c s="4" t="s" r="B15">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t="s" r="A1">
        <v>136</v>
      </c>
      <c s="2" t="s" r="B1">
        <v>1</v>
      </c>
    </row>
    <row spans="1:2" r="2">
      <c s="2" t="s" r="B2">
        <v>2</v>
      </c>
    </row>
    <row spans="1:2" r="3">
      <c s="3" t="s" r="A3">
        <v>101</v>
      </c>
    </row>
    <row spans="1:2" r="4">
      <c s="4" t="s" r="A4">
        <v>137</v>
      </c>
      <c s="4" t="s" r="B4">
        <v>138</v>
      </c>
    </row>
    <row spans="1:2" r="5">
      <c s="4" t="s" r="A5">
        <v>139</v>
      </c>
      <c s="4" t="s" r="B5">
        <v>140</v>
      </c>
    </row>
    <row spans="1:2" r="6">
      <c s="4" t="s" r="A6">
        <v>141</v>
      </c>
      <c s="4" t="s" r="B6">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3</v>
      </c>
      <c s="2" t="s" r="B1">
        <v>1</v>
      </c>
    </row>
    <row spans="1:2" r="2">
      <c s="2" t="s" r="B2">
        <v>2</v>
      </c>
    </row>
    <row spans="1:2" r="3">
      <c s="3" t="s" r="A3">
        <v>107</v>
      </c>
    </row>
    <row spans="1:2" r="4">
      <c s="4" t="s" r="A4">
        <v>144</v>
      </c>
      <c s="4" t="s"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t="s" r="A1">
        <v>146</v>
      </c>
      <c s="2" t="s" r="B1">
        <v>1</v>
      </c>
    </row>
    <row spans="1:3" r="2">
      <c s="2" t="s" r="B2">
        <v>2</v>
      </c>
      <c s="2" t="s" r="C2">
        <v>32</v>
      </c>
    </row>
    <row spans="1:3" r="3">
      <c s="4" t="s" r="A3">
        <v>147</v>
      </c>
      <c s="4" t="s" r="B3">
        <v>148</v>
      </c>
    </row>
    <row spans="1:3" r="4">
      <c s="4" t="s" r="A4">
        <v>149</v>
      </c>
      <c s="4" t="s" r="B4">
        <v>150</v>
      </c>
    </row>
    <row spans="1:3" r="5">
      <c s="4" t="s" r="A5">
        <v>54</v>
      </c>
      <c s="6" t="n" r="B5">
        <v>48404</v>
      </c>
      <c s="6" t="n" r="C5">
        <v>35612</v>
      </c>
    </row>
    <row spans="1:3" r="6">
      <c s="4" t="s" r="A6">
        <v>151</v>
      </c>
    </row>
    <row spans="1:3" r="7">
      <c s="4" t="s" r="A7">
        <v>152</v>
      </c>
      <c s="4" t="s" r="B7">
        <v>153</v>
      </c>
    </row>
    <row spans="1:3" r="8">
      <c s="4" t="s" r="A8">
        <v>154</v>
      </c>
    </row>
    <row spans="1:3" r="9">
      <c s="4" t="s" r="A9">
        <v>152</v>
      </c>
      <c s="4" t="s" r="B9">
        <v>15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t="s" r="A1">
        <v>155</v>
      </c>
      <c s="2" t="s" r="B1">
        <v>1</v>
      </c>
    </row>
    <row spans="1:3" r="2">
      <c s="2" t="s" r="B2">
        <v>2</v>
      </c>
      <c s="2" t="s" r="C2">
        <v>32</v>
      </c>
    </row>
    <row spans="1:3" r="3">
      <c s="3" t="s" r="A3">
        <v>95</v>
      </c>
    </row>
    <row spans="1:3" r="4">
      <c s="4" t="s" r="A4">
        <v>58</v>
      </c>
      <c s="6" t="n" r="B4">
        <v>411246</v>
      </c>
      <c s="6" t="n" r="C4">
        <v>587548</v>
      </c>
    </row>
    <row spans="1:3" r="5">
      <c s="4" t="s" r="A5">
        <v>156</v>
      </c>
      <c s="5" t="n" r="B5">
        <v>1976419</v>
      </c>
    </row>
    <row spans="1:3" r="6">
      <c s="4" t="s" r="A6">
        <v>42</v>
      </c>
      <c s="6" t="n" r="B6">
        <v>12727365</v>
      </c>
      <c s="6" t="n" r="C6">
        <v>1231611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s="1" t="s" r="A1">
        <v>157</v>
      </c>
      <c s="2" t="s" r="B1">
        <v>1</v>
      </c>
    </row>
    <row spans="1:4" r="2">
      <c s="2" t="s" r="B2">
        <v>2</v>
      </c>
      <c s="2" t="s" r="C2">
        <v>32</v>
      </c>
      <c s="2" t="s" r="D2">
        <v>158</v>
      </c>
    </row>
    <row spans="1:4" r="3">
      <c s="4" t="s" r="A3">
        <v>38</v>
      </c>
      <c s="6" t="n" r="B3">
        <v>1791680</v>
      </c>
      <c s="6" t="n" r="C3">
        <v>1531106</v>
      </c>
    </row>
    <row spans="1:4" r="4">
      <c s="4" t="s" r="A4">
        <v>70</v>
      </c>
      <c s="5" t="n" r="B4">
        <v>120000</v>
      </c>
      <c s="5" t="n" r="C4">
        <v>120000</v>
      </c>
    </row>
    <row spans="1:4" r="5">
      <c s="4" t="s" r="A5">
        <v>159</v>
      </c>
      <c s="5" t="n" r="B5">
        <v>30000</v>
      </c>
      <c s="5" t="n" r="C5">
        <v>30000</v>
      </c>
    </row>
    <row spans="1:4" r="6">
      <c s="4" t="s" r="A6">
        <v>160</v>
      </c>
      <c s="5" t="n" r="B6">
        <v>48404</v>
      </c>
      <c s="5" t="n" r="C6">
        <v>35612</v>
      </c>
    </row>
    <row spans="1:4" r="7">
      <c s="4" t="s" r="A7">
        <v>161</v>
      </c>
      <c s="6" t="n" r="D7">
        <v>24000</v>
      </c>
    </row>
    <row spans="1:4" r="8">
      <c s="4" t="s" r="A8">
        <v>162</v>
      </c>
      <c s="4" t="s" r="D8">
        <v>163</v>
      </c>
    </row>
    <row spans="1:4" r="9">
      <c s="4" t="s" r="A9">
        <v>57</v>
      </c>
      <c s="5" t="n" r="B9">
        <v>1440</v>
      </c>
      <c s="5" t="n" r="C9">
        <v>1440</v>
      </c>
    </row>
    <row spans="1:4" r="10">
      <c s="4" t="s" r="A10">
        <v>164</v>
      </c>
    </row>
    <row spans="1:4" r="11">
      <c s="4" t="s" r="A11">
        <v>70</v>
      </c>
      <c s="5" t="n" r="B11">
        <v>90000</v>
      </c>
      <c s="5" t="n" r="C11">
        <v>90000</v>
      </c>
    </row>
    <row spans="1:4" r="12">
      <c s="4" t="s" r="A12">
        <v>165</v>
      </c>
    </row>
    <row spans="1:4" r="13">
      <c s="4" t="s" r="A13">
        <v>70</v>
      </c>
      <c s="5" t="n" r="B13">
        <v>30000</v>
      </c>
      <c s="5" t="n" r="C13">
        <v>30000</v>
      </c>
    </row>
    <row spans="1:4" r="14">
      <c s="4" t="s" r="A14">
        <v>166</v>
      </c>
    </row>
    <row spans="1:4" r="15">
      <c s="4" t="s" r="A15">
        <v>160</v>
      </c>
      <c s="6" t="n" r="B15">
        <v>39242</v>
      </c>
      <c s="6" t="n" r="C15">
        <v>2405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491</v>
      </c>
      <c s="6" t="n" r="C3">
        <v>1876</v>
      </c>
    </row>
    <row spans="1:3" r="4">
      <c s="4" t="s" r="A4">
        <v>35</v>
      </c>
      <c s="5" t="n" r="B4">
        <v>491</v>
      </c>
      <c s="5" t="n" r="C4">
        <v>1876</v>
      </c>
    </row>
    <row spans="1:3" r="5">
      <c s="3" t="s" r="A5">
        <v>36</v>
      </c>
    </row>
    <row spans="1:3" r="6">
      <c s="4" t="s" r="A6">
        <v>37</v>
      </c>
      <c s="5" t="n" r="B6">
        <v>185230</v>
      </c>
      <c s="5" t="n" r="C6">
        <v>236534</v>
      </c>
    </row>
    <row spans="1:3" r="7">
      <c s="4" t="s" r="A7">
        <v>38</v>
      </c>
      <c s="5" t="n" r="B7">
        <v>1791680</v>
      </c>
      <c s="5" t="n" r="C7">
        <v>1531106</v>
      </c>
    </row>
    <row spans="1:3" r="8">
      <c s="4" t="s" r="A8">
        <v>39</v>
      </c>
      <c s="5" t="n" r="B8">
        <v>1976910</v>
      </c>
      <c s="5" t="n" r="C8">
        <v>1767640</v>
      </c>
    </row>
    <row spans="1:3" r="9">
      <c s="3" t="s" r="A9">
        <v>40</v>
      </c>
    </row>
    <row spans="1:3" r="10">
      <c s="4" t="s" r="A10">
        <v>41</v>
      </c>
      <c s="5" t="n" r="B10">
        <v>10750946</v>
      </c>
      <c s="5" t="n" r="C10">
        <v>10550355</v>
      </c>
    </row>
    <row spans="1:3" r="11">
      <c s="4" t="s" r="A11">
        <v>42</v>
      </c>
      <c s="5" t="n" r="B11">
        <v>-12727365</v>
      </c>
      <c s="5" t="n" r="C11">
        <v>-12316119</v>
      </c>
    </row>
    <row spans="1:3" r="12">
      <c s="4" t="s" r="A12">
        <v>43</v>
      </c>
      <c s="5" t="n" r="B12">
        <v>-1976419</v>
      </c>
      <c s="5" t="n" r="C12">
        <v>-1765764</v>
      </c>
    </row>
    <row spans="1:3" r="13">
      <c s="4" t="s" r="A13">
        <v>44</v>
      </c>
      <c s="6" t="n" r="B13">
        <v>491</v>
      </c>
      <c s="6" t="n" r="C13">
        <v>1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68"/>
    <col customWidth="1" max="2" min="2" width="34"/>
    <col customWidth="1" max="3" min="3" width="39"/>
    <col customWidth="1" max="4" min="4" width="36"/>
    <col customWidth="1" max="5" min="5" width="60"/>
    <col customWidth="1" max="6" min="6" width="78"/>
    <col customWidth="1" max="7" min="7" width="14"/>
    <col customWidth="1" max="8" min="8" width="14"/>
  </cols>
  <sheetData>
    <row spans="1:8" r="1">
      <c s="1" t="s" r="A1">
        <v>167</v>
      </c>
      <c s="2" t="s" r="B1">
        <v>168</v>
      </c>
      <c s="2" t="s" r="C1">
        <v>169</v>
      </c>
      <c s="2" t="s" r="D1">
        <v>170</v>
      </c>
      <c s="2" t="s" r="E1">
        <v>2</v>
      </c>
      <c s="2" t="s" r="F1">
        <v>32</v>
      </c>
      <c s="2" t="s" r="G1">
        <v>171</v>
      </c>
      <c s="2" t="s" r="H1">
        <v>172</v>
      </c>
    </row>
    <row spans="1:8" r="2">
      <c s="4" t="s" r="A2">
        <v>173</v>
      </c>
      <c s="5" t="n" r="H2">
        <v>2500000</v>
      </c>
    </row>
    <row spans="1:8" r="3">
      <c s="4" t="s" r="A3">
        <v>174</v>
      </c>
      <c s="6" t="n" r="E3">
        <v>369875</v>
      </c>
      <c s="6" t="n" r="F3">
        <v>401072</v>
      </c>
    </row>
    <row spans="1:8" r="4">
      <c s="4" t="s" r="A4">
        <v>175</v>
      </c>
      <c s="7" t="n" r="E4">
        <v>0.1</v>
      </c>
      <c s="7" t="n" r="F4">
        <v>0.1</v>
      </c>
    </row>
    <row spans="1:8" r="5">
      <c s="4" t="s" r="A5">
        <v>176</v>
      </c>
      <c s="7" t="n" r="E5">
        <v>0.2</v>
      </c>
      <c s="7" t="n" r="F5">
        <v>0.2</v>
      </c>
    </row>
    <row spans="1:8" r="6">
      <c s="4" t="s" r="A6">
        <v>177</v>
      </c>
      <c s="4" t="s" r="E6">
        <v>178</v>
      </c>
      <c s="4" t="s" r="F6">
        <v>179</v>
      </c>
    </row>
    <row spans="1:8" r="7">
      <c s="4" t="s" r="A7">
        <v>180</v>
      </c>
      <c s="6" t="n" r="F7">
        <v>9810</v>
      </c>
    </row>
    <row spans="1:8" r="8">
      <c s="4" t="s" r="A8">
        <v>181</v>
      </c>
      <c s="5" t="n" r="B8">
        <v>830000</v>
      </c>
      <c s="5" t="n" r="C8">
        <v>1816200</v>
      </c>
      <c s="5" t="n" r="D8">
        <v>833950</v>
      </c>
    </row>
    <row spans="1:8" r="9">
      <c s="4" t="s" r="A9">
        <v>182</v>
      </c>
      <c s="4" t="s" r="B9">
        <v>183</v>
      </c>
      <c s="4" t="s" r="C9">
        <v>184</v>
      </c>
      <c s="4" t="s" r="D9">
        <v>185</v>
      </c>
    </row>
    <row spans="1:8" r="10">
      <c s="4" t="s" r="A10">
        <v>186</v>
      </c>
      <c s="4" t="s" r="B10">
        <v>187</v>
      </c>
    </row>
    <row spans="1:8" r="11">
      <c s="4" t="s" r="A11">
        <v>188</v>
      </c>
      <c s="7" t="n" r="B11">
        <v>0.15</v>
      </c>
    </row>
    <row spans="1:8" r="12">
      <c s="4" t="s" r="A12">
        <v>189</v>
      </c>
      <c s="6" t="n" r="C12">
        <v>156569</v>
      </c>
      <c s="6" t="n" r="D12">
        <v>136321</v>
      </c>
    </row>
    <row spans="1:8" r="13">
      <c s="4" t="s" r="A13">
        <v>190</v>
      </c>
      <c s="5" t="n" r="E13">
        <v>775000</v>
      </c>
    </row>
    <row spans="1:8" r="14">
      <c s="4" t="s" r="A14">
        <v>191</v>
      </c>
      <c s="5" t="n" r="E14">
        <v>1725000</v>
      </c>
    </row>
    <row spans="1:8" r="15">
      <c s="4" t="s" r="A15">
        <v>192</v>
      </c>
    </row>
    <row spans="1:8" r="16">
      <c s="4" t="s" r="A16">
        <v>193</v>
      </c>
      <c s="5" t="n" r="E16">
        <v>139000</v>
      </c>
      <c s="5" t="n" r="F16">
        <v>434333</v>
      </c>
    </row>
    <row spans="1:8" r="17">
      <c s="4" t="s" r="A17">
        <v>194</v>
      </c>
      <c s="6" t="n" r="E17">
        <v>12306</v>
      </c>
      <c s="6" t="n" r="F17">
        <v>64704</v>
      </c>
    </row>
    <row spans="1:8" r="18">
      <c s="4" t="s" r="A18">
        <v>195</v>
      </c>
      <c s="6" t="n" r="E18">
        <v>1194</v>
      </c>
      <c s="6" t="n" r="F18">
        <v>446</v>
      </c>
    </row>
    <row spans="1:8" r="19">
      <c s="4" t="s" r="A19">
        <v>196</v>
      </c>
      <c s="7" t="n" r="E19">
        <v>0.1</v>
      </c>
      <c s="7" t="n" r="F19">
        <v>0.15</v>
      </c>
    </row>
    <row spans="1:8" r="20">
      <c s="4" t="s" r="A20">
        <v>197</v>
      </c>
      <c s="4" t="s" r="E20">
        <v>198</v>
      </c>
      <c s="4" t="s" r="F20">
        <v>199</v>
      </c>
    </row>
    <row spans="1:8" r="21">
      <c s="4" t="s" r="A21">
        <v>200</v>
      </c>
      <c s="4" t="s" r="E21">
        <v>201</v>
      </c>
      <c s="7" t="n" r="F21">
        <v>0.2</v>
      </c>
    </row>
    <row spans="1:8" r="22">
      <c s="4" t="s" r="A22">
        <v>202</v>
      </c>
      <c s="7" t="n" r="F22">
        <v>0.25</v>
      </c>
    </row>
    <row spans="1:8" r="23">
      <c s="4" t="s" r="A23">
        <v>203</v>
      </c>
    </row>
    <row spans="1:8" r="24">
      <c s="4" t="s" r="A24">
        <v>193</v>
      </c>
      <c s="5" t="n" r="F24">
        <v>530000</v>
      </c>
    </row>
    <row spans="1:8" r="25">
      <c s="4" t="s" r="A25">
        <v>194</v>
      </c>
      <c s="6" t="n" r="F25">
        <v>53400</v>
      </c>
    </row>
    <row spans="1:8" r="26">
      <c s="4" t="s" r="A26">
        <v>196</v>
      </c>
      <c s="7" t="n" r="F26">
        <v>0.1</v>
      </c>
    </row>
    <row spans="1:8" r="27">
      <c s="4" t="s" r="A27">
        <v>197</v>
      </c>
      <c s="4" t="s" r="F27">
        <v>198</v>
      </c>
    </row>
    <row spans="1:8" r="28">
      <c s="4" t="s" r="A28">
        <v>200</v>
      </c>
      <c s="7" t="n" r="F28">
        <v>0.15</v>
      </c>
    </row>
    <row spans="1:8" r="29">
      <c s="4" t="s" r="A29">
        <v>204</v>
      </c>
    </row>
    <row spans="1:8" r="30">
      <c s="4" t="s" r="A30">
        <v>188</v>
      </c>
      <c s="7" t="n" r="D30">
        <v>0.5</v>
      </c>
    </row>
    <row spans="1:8" r="31">
      <c s="4" t="s" r="A31">
        <v>189</v>
      </c>
      <c s="6" t="n" r="B31">
        <v>34236</v>
      </c>
    </row>
    <row spans="1:8" r="32">
      <c s="4" t="s" r="A32">
        <v>205</v>
      </c>
    </row>
    <row spans="1:8" r="33">
      <c s="4" t="s" r="A33">
        <v>188</v>
      </c>
      <c s="7" t="n" r="D33">
        <v>0.25</v>
      </c>
    </row>
    <row spans="1:8" r="34">
      <c s="4" t="s" r="A34">
        <v>189</v>
      </c>
      <c s="6" t="n" r="B34">
        <v>34049</v>
      </c>
    </row>
    <row spans="1:8" r="35">
      <c s="4" t="s" r="A35">
        <v>206</v>
      </c>
    </row>
    <row spans="1:8" r="36">
      <c s="4" t="s" r="A36">
        <v>207</v>
      </c>
      <c s="6" t="n" r="E36">
        <v>68285</v>
      </c>
    </row>
    <row spans="1:8" r="37">
      <c s="4" t="s" r="A37">
        <v>208</v>
      </c>
    </row>
    <row spans="1:8" r="38">
      <c s="4" t="s" r="A38">
        <v>207</v>
      </c>
      <c s="6" t="n" r="E38">
        <v>292890</v>
      </c>
      <c s="6" t="n" r="F38">
        <v>292890</v>
      </c>
    </row>
    <row spans="1:8" r="39">
      <c s="4" t="s" r="A39">
        <v>209</v>
      </c>
      <c s="7" t="n" r="E39">
        <v>0.15</v>
      </c>
      <c s="7" t="n" r="F39">
        <v>0.1</v>
      </c>
    </row>
    <row spans="1:8" r="40">
      <c s="4" t="s" r="A40">
        <v>210</v>
      </c>
      <c s="7" t="n" r="E40">
        <v>0.25</v>
      </c>
      <c s="7" t="n" r="F40">
        <v>0.25</v>
      </c>
    </row>
    <row spans="1:8" r="41">
      <c s="4" t="s" r="A41">
        <v>211</v>
      </c>
      <c s="4" t="s" r="E41">
        <v>212</v>
      </c>
      <c s="4" t="s" r="F41">
        <v>213</v>
      </c>
    </row>
    <row spans="1:8" r="42">
      <c s="4" t="s" r="A42">
        <v>214</v>
      </c>
      <c s="6" t="n" r="F42">
        <v>375</v>
      </c>
    </row>
    <row spans="1:8" r="43">
      <c s="4" t="s" r="A43">
        <v>215</v>
      </c>
    </row>
    <row spans="1:8" r="44">
      <c s="4" t="s" r="A44">
        <v>216</v>
      </c>
      <c s="4" t="s" r="E44">
        <v>217</v>
      </c>
    </row>
    <row spans="1:8" r="45">
      <c s="4" t="s" r="A45">
        <v>218</v>
      </c>
      <c s="4" t="s" r="E45">
        <v>219</v>
      </c>
    </row>
    <row spans="1:8" r="46">
      <c s="4" t="s" r="A46">
        <v>220</v>
      </c>
    </row>
    <row spans="1:8" r="47">
      <c s="4" t="s" r="A47">
        <v>221</v>
      </c>
      <c s="4" t="s" r="E47">
        <v>222</v>
      </c>
    </row>
    <row spans="1:8" r="48">
      <c s="4" t="s" r="A48">
        <v>223</v>
      </c>
    </row>
    <row spans="1:8" r="49">
      <c s="4" t="s" r="A49">
        <v>216</v>
      </c>
      <c s="4" t="s" r="E49">
        <v>217</v>
      </c>
    </row>
    <row spans="1:8" r="50">
      <c s="4" t="s" r="A50">
        <v>224</v>
      </c>
    </row>
    <row spans="1:8" r="51">
      <c s="4" t="s" r="A51">
        <v>216</v>
      </c>
      <c s="4" t="s" r="E51">
        <v>217</v>
      </c>
    </row>
    <row spans="1:8" r="52">
      <c s="4" t="s" r="A52">
        <v>218</v>
      </c>
      <c s="4" t="s" r="E52">
        <v>219</v>
      </c>
    </row>
    <row spans="1:8" r="53">
      <c s="4" t="s" r="A53">
        <v>225</v>
      </c>
    </row>
    <row spans="1:8" r="54">
      <c s="4" t="s" r="A54">
        <v>216</v>
      </c>
      <c s="4" t="s" r="E54">
        <v>217</v>
      </c>
    </row>
    <row spans="1:8" r="55">
      <c s="4" t="s" r="A55">
        <v>218</v>
      </c>
      <c s="4" t="s" r="E55">
        <v>219</v>
      </c>
    </row>
    <row spans="1:8" r="56">
      <c s="4" t="s" r="A56">
        <v>226</v>
      </c>
    </row>
    <row spans="1:8" r="57">
      <c s="4" t="s" r="A57">
        <v>173</v>
      </c>
      <c s="5" t="n" r="E57">
        <v>2500000</v>
      </c>
    </row>
    <row spans="1:8" r="58">
      <c s="4" t="s" r="A58">
        <v>227</v>
      </c>
    </row>
    <row spans="1:8" r="59">
      <c s="4" t="s" r="A59">
        <v>173</v>
      </c>
      <c s="5" t="n" r="E59">
        <v>2500000</v>
      </c>
    </row>
    <row spans="1:8" r="60">
      <c s="4" t="s" r="A60">
        <v>228</v>
      </c>
    </row>
    <row spans="1:8" r="61">
      <c s="4" t="s" r="A61">
        <v>173</v>
      </c>
      <c s="5" t="n" r="G61">
        <v>2000000</v>
      </c>
    </row>
    <row spans="1:8" r="62">
      <c s="4" t="s" r="A62">
        <v>229</v>
      </c>
    </row>
    <row spans="1:8" r="63">
      <c s="4" t="s" r="A63">
        <v>173</v>
      </c>
      <c s="5" t="n" r="G63">
        <v>2000000</v>
      </c>
    </row>
    <row spans="1:8" r="64">
      <c s="4" t="s" r="A64">
        <v>230</v>
      </c>
    </row>
    <row spans="1:8" r="65">
      <c s="4" t="s" r="A65">
        <v>216</v>
      </c>
      <c s="4" t="s" r="E65">
        <v>217</v>
      </c>
    </row>
    <row spans="1:8" r="66">
      <c s="4" t="s" r="A66">
        <v>218</v>
      </c>
      <c s="4" t="s" r="E66">
        <v>219</v>
      </c>
    </row>
    <row spans="1:8" r="67">
      <c s="4" t="s" r="A67">
        <v>231</v>
      </c>
    </row>
    <row spans="1:8" r="68">
      <c s="4" t="s" r="A68">
        <v>216</v>
      </c>
      <c s="4" t="s" r="E68">
        <v>217</v>
      </c>
    </row>
    <row spans="1:8" r="69">
      <c s="4" t="s" r="A69">
        <v>218</v>
      </c>
      <c s="4" t="s" r="E69">
        <v>232</v>
      </c>
    </row>
    <row spans="1:8" r="70">
      <c s="4" t="s" r="A70">
        <v>233</v>
      </c>
    </row>
    <row spans="1:8" r="71">
      <c s="4" t="s" r="A71">
        <v>216</v>
      </c>
      <c s="4" t="s" r="E71">
        <v>217</v>
      </c>
    </row>
    <row spans="1:8" r="72">
      <c s="4" t="s" r="A72">
        <v>218</v>
      </c>
      <c s="4" t="s" r="E72">
        <v>234</v>
      </c>
    </row>
    <row spans="1:8" r="73">
      <c s="4" t="s" r="A73">
        <v>235</v>
      </c>
    </row>
    <row spans="1:8" r="74">
      <c s="4" t="s" r="A74">
        <v>216</v>
      </c>
      <c s="4" t="s" r="E74">
        <v>217</v>
      </c>
    </row>
    <row spans="1:8" r="75">
      <c s="4" t="s" r="A75">
        <v>218</v>
      </c>
      <c s="4" t="s" r="E75">
        <v>236</v>
      </c>
    </row>
    <row spans="1:8" r="76">
      <c s="4" t="s" r="A76">
        <v>237</v>
      </c>
    </row>
    <row spans="1:8" r="77">
      <c s="4" t="s" r="A77">
        <v>221</v>
      </c>
      <c s="4" t="s" r="E77">
        <v>22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24"/>
  </cols>
  <sheetData>
    <row spans="1:3" r="1">
      <c s="1" t="s" r="A1">
        <v>238</v>
      </c>
      <c s="2" t="s" r="B1">
        <v>1</v>
      </c>
    </row>
    <row spans="1:3" r="2">
      <c s="2" t="s" r="B2">
        <v>2</v>
      </c>
      <c s="2" t="s" r="C2">
        <v>32</v>
      </c>
    </row>
    <row spans="1:3" r="3">
      <c s="4" t="s" r="A3">
        <v>239</v>
      </c>
      <c s="4" t="s" r="B3">
        <v>240</v>
      </c>
      <c s="4" t="s" r="C3">
        <v>241</v>
      </c>
    </row>
    <row spans="1:3" r="4">
      <c s="4" t="s" r="A4">
        <v>242</v>
      </c>
      <c s="4" t="s" r="B4">
        <v>243</v>
      </c>
      <c s="4" t="s" r="C4">
        <v>244</v>
      </c>
    </row>
    <row spans="1:3" r="5">
      <c s="4" t="s" r="A5">
        <v>245</v>
      </c>
      <c s="4" t="s" r="B5">
        <v>246</v>
      </c>
      <c s="4" t="s" r="C5">
        <v>247</v>
      </c>
    </row>
    <row spans="1:3" r="6">
      <c s="4" t="s" r="A6">
        <v>248</v>
      </c>
      <c s="4" t="s" r="B6">
        <v>249</v>
      </c>
      <c s="4" t="s" r="C6">
        <v>250</v>
      </c>
    </row>
    <row spans="1:3" r="7">
      <c s="4" t="s" r="A7">
        <v>251</v>
      </c>
    </row>
    <row spans="1:3" r="8">
      <c s="4" t="s" r="A8">
        <v>205</v>
      </c>
    </row>
    <row spans="1:3" r="9">
      <c s="4" t="s" r="A9">
        <v>252</v>
      </c>
      <c s="4" t="s" r="B9">
        <v>253</v>
      </c>
      <c s="4" t="s" r="C9">
        <v>254</v>
      </c>
    </row>
    <row spans="1:3" r="10">
      <c s="4" t="s" r="A10">
        <v>204</v>
      </c>
    </row>
    <row spans="1:3" r="11">
      <c s="4" t="s" r="A11">
        <v>252</v>
      </c>
      <c s="4" t="s" r="B11">
        <v>255</v>
      </c>
      <c s="4" t="s" r="C11">
        <v>25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57</v>
      </c>
      <c s="2" t="s" r="B1">
        <v>1</v>
      </c>
    </row>
    <row spans="1:3" r="2">
      <c s="2" t="s" r="B2">
        <v>2</v>
      </c>
      <c s="2" t="s" r="C2">
        <v>32</v>
      </c>
    </row>
    <row spans="1:3" r="3">
      <c s="3" t="s" r="A3">
        <v>101</v>
      </c>
    </row>
    <row spans="1:3" r="4">
      <c s="4" t="s" r="A4">
        <v>258</v>
      </c>
      <c s="5" t="n" r="B4">
        <v>2638000</v>
      </c>
      <c s="5" t="n" r="C4">
        <v>2638000</v>
      </c>
    </row>
    <row spans="1:3" r="5">
      <c s="4" t="s" r="A5">
        <v>259</v>
      </c>
    </row>
    <row spans="1:3" r="6">
      <c s="4" t="s" r="A6">
        <v>260</v>
      </c>
    </row>
    <row spans="1:3" r="7">
      <c s="4" t="s" r="A7">
        <v>261</v>
      </c>
      <c s="5" t="n" r="B7">
        <v>-100000</v>
      </c>
    </row>
    <row spans="1:3" r="8">
      <c s="4" t="s" r="A8">
        <v>262</v>
      </c>
      <c s="5" t="n" r="B8">
        <v>-50000</v>
      </c>
    </row>
    <row spans="1:3" r="9">
      <c s="4" t="s" r="A9">
        <v>263</v>
      </c>
      <c s="5" t="n" r="B9">
        <v>2488000</v>
      </c>
      <c s="5" t="n" r="C9">
        <v>2638000</v>
      </c>
    </row>
    <row spans="1:3" r="10">
      <c s="4" t="s" r="A10">
        <v>264</v>
      </c>
      <c s="5" t="n" r="B10">
        <v>622000</v>
      </c>
      <c s="5" t="n" r="C10">
        <v>659500</v>
      </c>
    </row>
    <row spans="1:3" r="11">
      <c s="4" t="s" r="A11">
        <v>265</v>
      </c>
      <c s="7" t="n" r="B11">
        <v>0.15</v>
      </c>
      <c s="7" t="n" r="C11">
        <v>0.15</v>
      </c>
    </row>
    <row spans="1:3" r="12">
      <c s="4" t="s" r="A12">
        <v>266</v>
      </c>
    </row>
    <row spans="1:3" r="13">
      <c s="4" t="s" r="A13">
        <v>267</v>
      </c>
    </row>
    <row spans="1:3" r="14">
      <c s="4" t="s" r="A14">
        <v>268</v>
      </c>
      <c s="7" t="n" r="B14">
        <v>0.1</v>
      </c>
    </row>
    <row spans="1:3" r="15">
      <c s="4" t="s" r="A15">
        <v>269</v>
      </c>
      <c s="8" t="n" r="B15">
        <v>0.15</v>
      </c>
    </row>
    <row spans="1:3" r="16">
      <c s="4" t="s" r="A16">
        <v>270</v>
      </c>
      <c s="8" t="n" r="B16">
        <v>0.15</v>
      </c>
      <c s="7" t="n" r="C16">
        <v>0.15</v>
      </c>
    </row>
    <row spans="1:3" r="17">
      <c s="4" t="s" r="A17">
        <v>271</v>
      </c>
      <c s="4" t="s" r="B17">
        <v>201</v>
      </c>
      <c s="7" t="n" r="C17">
        <v>0.15</v>
      </c>
    </row>
    <row spans="1:3" r="18">
      <c s="4" t="s" r="A18">
        <v>27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73</v>
      </c>
      <c s="2" t="s" r="B1">
        <v>1</v>
      </c>
    </row>
    <row spans="1:3" r="2">
      <c s="2" t="s" r="B2">
        <v>2</v>
      </c>
      <c s="2" t="s" r="C2">
        <v>32</v>
      </c>
    </row>
    <row spans="1:3" r="3">
      <c s="4" t="s" r="A3">
        <v>274</v>
      </c>
      <c s="5" t="n" r="B3">
        <v>5128816</v>
      </c>
      <c s="5" t="n" r="C3">
        <v>3730150</v>
      </c>
    </row>
    <row spans="1:3" r="4">
      <c s="4" t="s" r="A4">
        <v>275</v>
      </c>
      <c s="5" t="n" r="B4">
        <v>139000</v>
      </c>
      <c s="5" t="n" r="C4">
        <v>1398666</v>
      </c>
    </row>
    <row spans="1:3" r="5">
      <c s="4" t="s" r="A5">
        <v>276</v>
      </c>
    </row>
    <row spans="1:3" r="6">
      <c s="4" t="s" r="A6">
        <v>277</v>
      </c>
      <c s="5" t="n" r="B6">
        <v>-3558483</v>
      </c>
    </row>
    <row spans="1:3" r="7">
      <c s="4" t="s" r="A7">
        <v>278</v>
      </c>
      <c s="5" t="n" r="B7">
        <v>1709333</v>
      </c>
      <c s="5" t="n" r="C7">
        <v>5128816</v>
      </c>
    </row>
    <row spans="1:3" r="8">
      <c s="4" t="s" r="A8">
        <v>279</v>
      </c>
      <c s="5" t="n" r="B8">
        <v>1709333</v>
      </c>
      <c s="5" t="n" r="C8">
        <v>5091316</v>
      </c>
    </row>
    <row spans="1:3" r="9">
      <c s="4" t="s" r="A9">
        <v>280</v>
      </c>
      <c s="7" t="n" r="B9">
        <v>0.18</v>
      </c>
      <c s="7" t="n" r="C9">
        <v>0.18</v>
      </c>
    </row>
    <row spans="1:3" r="10">
      <c s="4" t="s" r="A10">
        <v>281</v>
      </c>
      <c s="7" t="n" r="B10">
        <v>0.15</v>
      </c>
      <c s="7" t="n" r="C10">
        <v>0.22</v>
      </c>
    </row>
    <row spans="1:3" r="11">
      <c s="4" t="s" r="A11">
        <v>282</v>
      </c>
    </row>
    <row spans="1:3" r="12">
      <c s="4" t="s" r="A12">
        <v>283</v>
      </c>
      <c s="7" t="n" r="B12">
        <v>0.18</v>
      </c>
    </row>
    <row spans="1:3" r="13">
      <c s="4" t="s" r="A13">
        <v>270</v>
      </c>
      <c s="4" t="s" r="B13">
        <v>284</v>
      </c>
      <c s="7" t="n" r="C13">
        <v>0.18</v>
      </c>
    </row>
    <row spans="1:3" r="14">
      <c s="4" t="s" r="A14">
        <v>271</v>
      </c>
      <c s="7" t="n" r="B14">
        <v>0.19</v>
      </c>
      <c s="7" t="n" r="C14">
        <v>0.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5</v>
      </c>
      <c s="2" t="s" r="B1">
        <v>286</v>
      </c>
      <c s="2" t="s" r="C1">
        <v>287</v>
      </c>
    </row>
    <row spans="1:3" r="2">
      <c s="4" t="s" r="A2">
        <v>288</v>
      </c>
      <c s="4" t="s" r="B2">
        <v>289</v>
      </c>
    </row>
    <row spans="1:3" r="3">
      <c s="4" t="s" r="A3">
        <v>290</v>
      </c>
      <c s="4" t="s" r="B3">
        <v>289</v>
      </c>
    </row>
    <row spans="1:3" r="4">
      <c s="4" t="s" r="A4">
        <v>291</v>
      </c>
    </row>
    <row spans="1:3" r="5">
      <c s="4" t="s" r="A5">
        <v>292</v>
      </c>
      <c s="4" t="s" r="C5">
        <v>289</v>
      </c>
    </row>
    <row spans="1:3" r="6">
      <c s="4" t="s" r="A6">
        <v>293</v>
      </c>
    </row>
    <row spans="1:3" r="7">
      <c s="4" t="s" r="A7">
        <v>292</v>
      </c>
      <c s="4" t="s" r="C7">
        <v>2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16"/>
  </cols>
  <sheetData>
    <row spans="1:2" r="1">
      <c s="1" t="s" r="A1">
        <v>295</v>
      </c>
      <c s="2" t="s" r="B1">
        <v>1</v>
      </c>
    </row>
    <row spans="1:2" r="2">
      <c s="2" t="s" r="B2">
        <v>2</v>
      </c>
    </row>
    <row spans="1:2" r="3">
      <c s="4" t="s" r="A3">
        <v>205</v>
      </c>
    </row>
    <row spans="1:2" r="4">
      <c s="4" t="s" r="A4">
        <v>296</v>
      </c>
      <c s="5" t="n" r="B4">
        <v>2015</v>
      </c>
    </row>
    <row spans="1:2" r="5">
      <c s="4" t="s" r="A5">
        <v>204</v>
      </c>
    </row>
    <row spans="1:2" r="6">
      <c s="4" t="s" r="A6">
        <v>296</v>
      </c>
      <c s="5" t="n" r="B6">
        <v>20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97</v>
      </c>
      <c s="2" t="s" r="B1">
        <v>2</v>
      </c>
      <c s="2" t="s" r="C1">
        <v>32</v>
      </c>
    </row>
    <row spans="1:3" r="2">
      <c s="3" t="s" r="A2">
        <v>107</v>
      </c>
    </row>
    <row spans="1:3" r="3">
      <c s="4" t="s" r="A3">
        <v>298</v>
      </c>
      <c s="6" t="n" r="B3">
        <v>10710655</v>
      </c>
      <c s="6" t="n" r="C3">
        <v>10487694</v>
      </c>
    </row>
    <row spans="1:3" r="4">
      <c s="4" t="s" r="A4">
        <v>299</v>
      </c>
      <c s="5" t="n" r="B4">
        <v>3748729</v>
      </c>
      <c s="5" t="n" r="C4">
        <v>3670693</v>
      </c>
    </row>
    <row spans="1:3" r="5">
      <c s="4" t="s" r="A5">
        <v>300</v>
      </c>
      <c s="6" t="n" r="B5">
        <v>-3748729</v>
      </c>
      <c s="6" t="n" r="C5">
        <v>-3670693</v>
      </c>
    </row>
    <row spans="1:3" r="6">
      <c s="4" t="s" r="A6">
        <v>3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s="1" t="s" r="A1">
        <v>302</v>
      </c>
      <c s="2" t="s" r="B1">
        <v>303</v>
      </c>
      <c s="2" t="s" r="C1">
        <v>304</v>
      </c>
      <c s="2" t="s" r="D1">
        <v>2</v>
      </c>
      <c s="2" t="s" r="E1">
        <v>32</v>
      </c>
    </row>
    <row spans="1:5" r="2">
      <c s="4" t="s" r="A2">
        <v>305</v>
      </c>
      <c s="5" t="n" r="D2">
        <v>622000</v>
      </c>
      <c s="5" t="n" r="E2">
        <v>659500</v>
      </c>
    </row>
    <row spans="1:5" r="3">
      <c s="4" t="s" r="A3">
        <v>306</v>
      </c>
      <c s="4" t="s" r="D3">
        <v>201</v>
      </c>
      <c s="7" t="n" r="E3">
        <v>0.15</v>
      </c>
    </row>
    <row spans="1:5" r="4">
      <c s="4" t="s" r="A4">
        <v>208</v>
      </c>
    </row>
    <row spans="1:5" r="5">
      <c s="4" t="s" r="A5">
        <v>307</v>
      </c>
      <c s="5" t="n" r="D5">
        <v>1709333</v>
      </c>
      <c s="5" t="n" r="E5">
        <v>5091316</v>
      </c>
    </row>
    <row spans="1:5" r="6">
      <c s="4" t="s" r="A6">
        <v>306</v>
      </c>
      <c s="7" t="n" r="D6">
        <v>0.19</v>
      </c>
      <c s="7" t="n" r="E6">
        <v>0.19</v>
      </c>
    </row>
    <row spans="1:5" r="7">
      <c s="4" t="s" r="A7">
        <v>308</v>
      </c>
    </row>
    <row spans="1:5" r="8">
      <c s="4" t="s" r="A8">
        <v>305</v>
      </c>
      <c s="5" t="n" r="C8">
        <v>50000</v>
      </c>
    </row>
    <row spans="1:5" r="9">
      <c s="4" t="s" r="A9">
        <v>306</v>
      </c>
      <c s="4" t="s" r="C9">
        <v>309</v>
      </c>
    </row>
    <row spans="1:5" r="10">
      <c s="4" t="s" r="A10">
        <v>310</v>
      </c>
    </row>
    <row spans="1:5" r="11">
      <c s="4" t="s" r="A11">
        <v>307</v>
      </c>
      <c s="5" t="n" r="B11">
        <v>965000</v>
      </c>
      <c s="5" t="n" r="C11">
        <v>965000</v>
      </c>
    </row>
    <row spans="1:5" r="12">
      <c s="4" t="s" r="A12">
        <v>306</v>
      </c>
      <c s="7" t="n" r="B12">
        <v>0.15</v>
      </c>
      <c s="7" t="n" r="C12">
        <v>0.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v>
      </c>
      <c s="2" t="s" r="B1">
        <v>2</v>
      </c>
      <c s="2" t="s" r="C1">
        <v>32</v>
      </c>
    </row>
    <row spans="1:3" r="2">
      <c s="3" t="s" r="A2">
        <v>46</v>
      </c>
    </row>
    <row spans="1:3" r="3">
      <c s="4" t="s" r="A3">
        <v>47</v>
      </c>
      <c s="5" t="n" r="B3">
        <v>100000000</v>
      </c>
      <c s="5" t="n" r="C3">
        <v>100000000</v>
      </c>
    </row>
    <row spans="1:3" r="4">
      <c s="4" t="s" r="A4">
        <v>48</v>
      </c>
    </row>
    <row spans="1:3" r="5">
      <c s="4" t="s" r="A5">
        <v>49</v>
      </c>
      <c s="5" t="n" r="B5">
        <v>32779298</v>
      </c>
      <c s="5" t="n" r="C5">
        <v>32640298</v>
      </c>
    </row>
    <row spans="1:3" r="6">
      <c s="4" t="s" r="A6">
        <v>50</v>
      </c>
      <c s="5" t="n" r="B6">
        <v>32779298</v>
      </c>
      <c s="5" t="n" r="C6">
        <v>326402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t="s" r="A1">
        <v>51</v>
      </c>
      <c s="2" t="s" r="B1">
        <v>1</v>
      </c>
    </row>
    <row spans="1:3" r="2">
      <c s="2" t="s" r="B2">
        <v>2</v>
      </c>
      <c s="2" t="s" r="C2">
        <v>32</v>
      </c>
    </row>
    <row spans="1:3" r="3">
      <c s="3" t="s" r="A3">
        <v>52</v>
      </c>
    </row>
    <row spans="1:3" r="4">
      <c s="4" t="s" r="A4">
        <v>53</v>
      </c>
      <c s="6" t="n" r="B4">
        <v>361402</v>
      </c>
      <c s="6" t="n" r="C4">
        <v>550496</v>
      </c>
    </row>
    <row spans="1:3" r="5">
      <c s="4" t="s" r="A5">
        <v>54</v>
      </c>
      <c s="5" t="n" r="B5">
        <v>48404</v>
      </c>
      <c s="5" t="n" r="C5">
        <v>35612</v>
      </c>
    </row>
    <row spans="1:3" r="6">
      <c s="4" t="s" r="A6">
        <v>55</v>
      </c>
      <c s="5" t="n" r="B6">
        <v>-409806</v>
      </c>
      <c s="5" t="n" r="C6">
        <v>-586108</v>
      </c>
    </row>
    <row spans="1:3" r="7">
      <c s="3" t="s" r="A7">
        <v>56</v>
      </c>
    </row>
    <row spans="1:3" r="8">
      <c s="4" t="s" r="A8">
        <v>57</v>
      </c>
      <c s="5" t="n" r="B8">
        <v>-1440</v>
      </c>
      <c s="5" t="n" r="C8">
        <v>-1440</v>
      </c>
    </row>
    <row spans="1:3" r="9">
      <c s="4" t="s" r="A9">
        <v>58</v>
      </c>
      <c s="6" t="n" r="B9">
        <v>-411246</v>
      </c>
      <c s="6" t="n" r="C9">
        <v>-587548</v>
      </c>
    </row>
    <row spans="1:3" r="10">
      <c s="4" t="s" r="A10">
        <v>59</v>
      </c>
      <c s="7" t="n" r="B10">
        <v>-0.01</v>
      </c>
      <c s="7" t="n" r="C10">
        <v>-0.02</v>
      </c>
    </row>
    <row spans="1:3" r="11">
      <c s="4" t="s" r="A11">
        <v>60</v>
      </c>
      <c s="5" t="n" r="B11">
        <v>32214000</v>
      </c>
      <c s="5" t="n" r="C11">
        <v>3207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22"/>
    <col customWidth="1" max="3" min="3" width="29"/>
    <col customWidth="1" max="4" min="4" width="12"/>
  </cols>
  <sheetData>
    <row spans="1:4" r="1">
      <c s="1" t="s" r="A1">
        <v>61</v>
      </c>
      <c s="2" t="s" r="B1">
        <v>62</v>
      </c>
      <c s="2" t="s" r="C1">
        <v>63</v>
      </c>
      <c s="2" t="s" r="D1">
        <v>64</v>
      </c>
    </row>
    <row spans="1:4" r="2">
      <c s="4" t="s" r="A2">
        <v>65</v>
      </c>
      <c s="6" t="n" r="B2">
        <v>10019361</v>
      </c>
      <c s="6" t="n" r="C2">
        <v>-11728571</v>
      </c>
      <c s="6" t="n" r="D2">
        <v>-1709210</v>
      </c>
    </row>
    <row spans="1:4" r="3">
      <c s="4" t="s" r="A3">
        <v>66</v>
      </c>
      <c s="5" t="n" r="B3">
        <v>31675965</v>
      </c>
    </row>
    <row spans="1:4" r="4">
      <c s="4" t="s" r="A4">
        <v>67</v>
      </c>
      <c s="6" t="n" r="B4">
        <v>118104</v>
      </c>
      <c s="5" t="n" r="D4">
        <v>118104</v>
      </c>
    </row>
    <row spans="1:4" r="5">
      <c s="4" t="s" r="A5">
        <v>68</v>
      </c>
      <c s="5" t="n" r="B5">
        <v>964333</v>
      </c>
    </row>
    <row spans="1:4" r="6">
      <c s="4" t="s" r="A6">
        <v>69</v>
      </c>
      <c s="6" t="n" r="B6">
        <v>292890</v>
      </c>
      <c s="5" t="n" r="D6">
        <v>292890</v>
      </c>
    </row>
    <row spans="1:4" r="7">
      <c s="4" t="s" r="A7">
        <v>70</v>
      </c>
      <c s="5" t="n" r="B7">
        <v>120000</v>
      </c>
      <c s="5" t="n" r="D7">
        <v>120000</v>
      </c>
    </row>
    <row spans="1:4" r="8">
      <c s="4" t="s" r="A8">
        <v>58</v>
      </c>
      <c s="5" t="n" r="C8">
        <v>-587548</v>
      </c>
      <c s="5" t="n" r="D8">
        <v>-587548</v>
      </c>
    </row>
    <row spans="1:4" r="9">
      <c s="4" t="s" r="A9">
        <v>71</v>
      </c>
      <c s="6" t="n" r="B9">
        <v>10550355</v>
      </c>
      <c s="5" t="n" r="C9">
        <v>-12316119</v>
      </c>
      <c s="5" t="n" r="D9">
        <v>-1765764</v>
      </c>
    </row>
    <row spans="1:4" r="10">
      <c s="4" t="s" r="A10">
        <v>72</v>
      </c>
      <c s="5" t="n" r="B10">
        <v>32640298</v>
      </c>
    </row>
    <row spans="1:4" r="11">
      <c s="4" t="s" r="A11">
        <v>67</v>
      </c>
      <c s="6" t="n" r="B11">
        <v>12306</v>
      </c>
      <c s="5" t="n" r="D11">
        <v>12306</v>
      </c>
    </row>
    <row spans="1:4" r="12">
      <c s="4" t="s" r="A12">
        <v>68</v>
      </c>
      <c s="5" t="n" r="B12">
        <v>139000</v>
      </c>
    </row>
    <row spans="1:4" r="13">
      <c s="4" t="s" r="A13">
        <v>69</v>
      </c>
      <c s="6" t="n" r="B13">
        <v>68285</v>
      </c>
      <c s="5" t="n" r="D13">
        <v>68285</v>
      </c>
    </row>
    <row spans="1:4" r="14">
      <c s="4" t="s" r="A14">
        <v>70</v>
      </c>
      <c s="5" t="n" r="B14">
        <v>120000</v>
      </c>
      <c s="5" t="n" r="D14">
        <v>120000</v>
      </c>
    </row>
    <row spans="1:4" r="15">
      <c s="4" t="s" r="A15">
        <v>58</v>
      </c>
      <c s="5" t="n" r="C15">
        <v>-411246</v>
      </c>
      <c s="5" t="n" r="D15">
        <v>-411246</v>
      </c>
    </row>
    <row spans="1:4" r="16">
      <c s="4" t="s" r="A16">
        <v>73</v>
      </c>
      <c s="6" t="n" r="B16">
        <v>10750946</v>
      </c>
      <c s="6" t="n" r="C16">
        <v>-12727365</v>
      </c>
      <c s="6" t="n" r="D16">
        <v>-1976419</v>
      </c>
    </row>
    <row spans="1:4" r="17">
      <c s="4" t="s" r="A17">
        <v>74</v>
      </c>
      <c s="5" t="n" r="B17">
        <v>327792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75</v>
      </c>
      <c s="2" t="s" r="B1">
        <v>1</v>
      </c>
    </row>
    <row spans="1:3" r="2">
      <c s="2" t="s" r="B2">
        <v>2</v>
      </c>
      <c s="2" t="s" r="C2">
        <v>32</v>
      </c>
    </row>
    <row spans="1:3" r="3">
      <c s="3" t="s" r="A3">
        <v>76</v>
      </c>
    </row>
    <row spans="1:3" r="4">
      <c s="4" t="s" r="A4">
        <v>58</v>
      </c>
      <c s="6" t="n" r="B4">
        <v>-411246</v>
      </c>
      <c s="6" t="n" r="C4">
        <v>-587548</v>
      </c>
    </row>
    <row spans="1:3" r="5">
      <c s="3" t="s" r="A5">
        <v>77</v>
      </c>
    </row>
    <row spans="1:3" r="6">
      <c s="4" t="s" r="A6">
        <v>78</v>
      </c>
      <c s="5" t="n" r="B6">
        <v>120000</v>
      </c>
      <c s="5" t="n" r="C6">
        <v>120000</v>
      </c>
    </row>
    <row spans="1:3" r="7">
      <c s="4" t="s" r="A7">
        <v>79</v>
      </c>
      <c s="5" t="n" r="B7">
        <v>68285</v>
      </c>
      <c s="5" t="n" r="C7">
        <v>292890</v>
      </c>
    </row>
    <row spans="1:3" r="8">
      <c s="3" t="s" r="A8">
        <v>80</v>
      </c>
    </row>
    <row spans="1:3" r="9">
      <c s="4" t="s" r="A9">
        <v>38</v>
      </c>
      <c s="5" t="n" r="B9">
        <v>1440</v>
      </c>
      <c s="5" t="n" r="C9">
        <v>1440</v>
      </c>
    </row>
    <row spans="1:3" r="10">
      <c s="4" t="s" r="A10">
        <v>37</v>
      </c>
      <c s="5" t="n" r="B10">
        <v>-51304</v>
      </c>
      <c s="5" t="n" r="C10">
        <v>10247</v>
      </c>
    </row>
    <row spans="1:3" r="11">
      <c s="4" t="s" r="A11">
        <v>81</v>
      </c>
      <c s="5" t="n" r="B11">
        <v>-272825</v>
      </c>
      <c s="5" t="n" r="C11">
        <v>-162971</v>
      </c>
    </row>
    <row spans="1:3" r="12">
      <c s="3" t="s" r="A12">
        <v>82</v>
      </c>
    </row>
    <row spans="1:3" r="13">
      <c s="4" t="s" r="A13">
        <v>83</v>
      </c>
      <c s="5" t="n" r="B13">
        <v>12306</v>
      </c>
      <c s="5" t="n" r="C13">
        <v>30366</v>
      </c>
    </row>
    <row spans="1:3" r="14">
      <c s="4" t="s" r="A14">
        <v>84</v>
      </c>
      <c s="5" t="n" r="B14">
        <v>259134</v>
      </c>
      <c s="5" t="n" r="C14">
        <v>118104</v>
      </c>
    </row>
    <row spans="1:3" r="15">
      <c s="4" t="s" r="A15">
        <v>85</v>
      </c>
      <c s="5" t="n" r="B15">
        <v>271440</v>
      </c>
      <c s="5" t="n" r="C15">
        <v>148470</v>
      </c>
    </row>
    <row spans="1:3" r="16">
      <c s="4" t="s" r="A16">
        <v>86</v>
      </c>
      <c s="5" t="n" r="B16">
        <v>-1385</v>
      </c>
      <c s="5" t="n" r="C16">
        <v>-14501</v>
      </c>
    </row>
    <row spans="1:3" r="17">
      <c s="4" t="s" r="A17">
        <v>87</v>
      </c>
      <c s="5" t="n" r="B17">
        <v>1876</v>
      </c>
      <c s="5" t="n" r="C17">
        <v>16377</v>
      </c>
    </row>
    <row spans="1:3" r="18">
      <c s="4" t="s" r="A18">
        <v>88</v>
      </c>
      <c s="6" t="n" r="B18">
        <v>491</v>
      </c>
      <c s="6" t="n" r="C18">
        <v>1876</v>
      </c>
    </row>
    <row spans="1:3" r="19">
      <c s="3" t="s" r="A19">
        <v>89</v>
      </c>
    </row>
    <row spans="1:3" r="20">
      <c s="4" t="s" r="A20">
        <v>90</v>
      </c>
    </row>
    <row spans="1:3" r="21">
      <c s="4" t="s" r="A21">
        <v>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92</v>
      </c>
      <c s="2" t="s" r="B1">
        <v>1</v>
      </c>
    </row>
    <row spans="1:2" r="2">
      <c s="2" t="s" r="B2">
        <v>2</v>
      </c>
    </row>
    <row spans="1:2" r="3">
      <c s="3" t="s" r="A3">
        <v>93</v>
      </c>
    </row>
    <row spans="1:2" r="4">
      <c s="4" t="s" r="A4">
        <v>92</v>
      </c>
      <c s="4" t="s"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95</v>
      </c>
      <c s="2" t="s" r="B1">
        <v>1</v>
      </c>
    </row>
    <row spans="1:2" r="2">
      <c s="2" t="s" r="B2">
        <v>2</v>
      </c>
    </row>
    <row spans="1:2" r="3">
      <c s="3" t="s" r="A3">
        <v>95</v>
      </c>
    </row>
    <row spans="1:2" r="4">
      <c s="4" t="s" r="A4">
        <v>95</v>
      </c>
      <c s="4" t="s" r="B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97</v>
      </c>
      <c s="2" t="s" r="B1">
        <v>1</v>
      </c>
    </row>
    <row spans="1:2" r="2">
      <c s="2" t="s" r="B2">
        <v>2</v>
      </c>
    </row>
    <row spans="1:2" r="3">
      <c s="3" t="s" r="A3">
        <v>98</v>
      </c>
    </row>
    <row spans="1:2" r="4">
      <c s="4" t="s" r="A4">
        <v>97</v>
      </c>
      <c s="4" t="s" r="B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Expe</vt:lpstr>
      <vt:lpstr>Consolidated Statements of Chan</vt:lpstr>
      <vt:lpstr>Consolidated Statements of Cash</vt:lpstr>
      <vt:lpstr>Organization and Significant Ac</vt:lpstr>
      <vt:lpstr>Going Concern</vt:lpstr>
      <vt:lpstr>Related Parties</vt:lpstr>
      <vt:lpstr>Stockholders' Equity</vt:lpstr>
      <vt:lpstr>Commitments</vt:lpstr>
      <vt:lpstr>Income Taxes</vt:lpstr>
      <vt:lpstr>Subsequent Events</vt:lpstr>
      <vt:lpstr>Organization and Significant 14</vt:lpstr>
      <vt:lpstr>Stockholders' Equity (Tables)</vt:lpstr>
      <vt:lpstr>Income Taxes (Tables)</vt:lpstr>
      <vt:lpstr>Organization and Significant 17</vt:lpstr>
      <vt:lpstr>Going Concern (Details Narrativ</vt:lpstr>
      <vt:lpstr>Related Parties (Details Narrat</vt:lpstr>
      <vt:lpstr>Stockholders' Equity (Details N</vt:lpstr>
      <vt:lpstr>Stockholders' Equity - Schedule</vt:lpstr>
      <vt:lpstr>Stockholders' Equity - Summary </vt:lpstr>
      <vt:lpstr>Stockholders' Equity - Summar23</vt:lpstr>
      <vt:lpstr>Commitments (Details Narrative)</vt:lpstr>
      <vt:lpstr>Income Taxes (Details Narrative</vt:lpstr>
      <vt:lpstr>Income Taxes - Schedule of Def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7:15:53Z</dcterms:created>
  <dcterms:modified xmlns:dcterms="http://purl.org/dc/terms/" xmlns:xsi="http://www.w3.org/2001/XMLSchema-instance" xsi:type="dcterms:W3CDTF">2015-07-29T17:15:53Z</dcterms:modified>
  <dc:title xmlns:dc="http://purl.org/dc/elements/1.1/">Untitled</dc:title>
  <dc:description xmlns:dc="http://purl.org/dc/elements/1.1/"/>
  <dc:subject xmlns:dc="http://purl.org/dc/elements/1.1/"/>
  <cp:keywords/>
  <cp:category/>
</cp:coreProperties>
</file>